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Inventory" sheetId="8" state="visible" r:id="rId8"/>
    <sheet xmlns:r="http://schemas.openxmlformats.org/officeDocument/2006/relationships" name="Prepaid Expenses and Other Curr" sheetId="9" state="visible" r:id="rId9"/>
    <sheet xmlns:r="http://schemas.openxmlformats.org/officeDocument/2006/relationships" name="Property and Equipment, Net" sheetId="10" state="visible" r:id="rId10"/>
    <sheet xmlns:r="http://schemas.openxmlformats.org/officeDocument/2006/relationships" name="Other Assets" sheetId="11" state="visible" r:id="rId11"/>
    <sheet xmlns:r="http://schemas.openxmlformats.org/officeDocument/2006/relationships" name="Customer Credit Concentrations" sheetId="12" state="visible" r:id="rId12"/>
    <sheet xmlns:r="http://schemas.openxmlformats.org/officeDocument/2006/relationships" name="Related Parties Transactions" sheetId="13" state="visible" r:id="rId13"/>
    <sheet xmlns:r="http://schemas.openxmlformats.org/officeDocument/2006/relationships" name="Accounts Payable and Accrued Li" sheetId="14" state="visible" r:id="rId14"/>
    <sheet xmlns:r="http://schemas.openxmlformats.org/officeDocument/2006/relationships" name="Other Liabilities" sheetId="15" state="visible" r:id="rId15"/>
    <sheet xmlns:r="http://schemas.openxmlformats.org/officeDocument/2006/relationships" name="Convertible Debentur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Equity and Equity Incentive Pla" sheetId="19" state="visible" r:id="rId19"/>
    <sheet xmlns:r="http://schemas.openxmlformats.org/officeDocument/2006/relationships" name="Equity Based Incentive_Retentio" sheetId="20" state="visible" r:id="rId20"/>
    <sheet xmlns:r="http://schemas.openxmlformats.org/officeDocument/2006/relationships" name="Subsequent Events" sheetId="21" state="visible" r:id="rId21"/>
    <sheet xmlns:r="http://schemas.openxmlformats.org/officeDocument/2006/relationships" name="Description of Business and S_2" sheetId="22" state="visible" r:id="rId22"/>
    <sheet xmlns:r="http://schemas.openxmlformats.org/officeDocument/2006/relationships" name="Inventory (Tables)" sheetId="23" state="visible" r:id="rId23"/>
    <sheet xmlns:r="http://schemas.openxmlformats.org/officeDocument/2006/relationships" name="Prepaid Expenses and Other Cu_2" sheetId="24" state="visible" r:id="rId24"/>
    <sheet xmlns:r="http://schemas.openxmlformats.org/officeDocument/2006/relationships" name="Property and Equipment, Net (Ta" sheetId="25" state="visible" r:id="rId25"/>
    <sheet xmlns:r="http://schemas.openxmlformats.org/officeDocument/2006/relationships" name="Accounts Payable and Accrued _2" sheetId="26" state="visible" r:id="rId26"/>
    <sheet xmlns:r="http://schemas.openxmlformats.org/officeDocument/2006/relationships" name="Other Liabilities (Tables)" sheetId="27" state="visible" r:id="rId27"/>
    <sheet xmlns:r="http://schemas.openxmlformats.org/officeDocument/2006/relationships" name="Convertible Debentures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Equity and Equity Incentive P_2" sheetId="31" state="visible" r:id="rId31"/>
    <sheet xmlns:r="http://schemas.openxmlformats.org/officeDocument/2006/relationships" name="Description of Business and S_3" sheetId="32" state="visible" r:id="rId32"/>
    <sheet xmlns:r="http://schemas.openxmlformats.org/officeDocument/2006/relationships" name="Inventory (Details Narrative)" sheetId="33" state="visible" r:id="rId33"/>
    <sheet xmlns:r="http://schemas.openxmlformats.org/officeDocument/2006/relationships" name="Inventory - Schedule of Invento" sheetId="34" state="visible" r:id="rId34"/>
    <sheet xmlns:r="http://schemas.openxmlformats.org/officeDocument/2006/relationships" name="Prepaid Expenses and Other Cu_3" sheetId="35" state="visible" r:id="rId35"/>
    <sheet xmlns:r="http://schemas.openxmlformats.org/officeDocument/2006/relationships" name="Property and Equipment, Net (De" sheetId="36" state="visible" r:id="rId36"/>
    <sheet xmlns:r="http://schemas.openxmlformats.org/officeDocument/2006/relationships" name="Property and Equipment, Net - S" sheetId="37" state="visible" r:id="rId37"/>
    <sheet xmlns:r="http://schemas.openxmlformats.org/officeDocument/2006/relationships" name="Other Assets (Details Narrative" sheetId="38" state="visible" r:id="rId38"/>
    <sheet xmlns:r="http://schemas.openxmlformats.org/officeDocument/2006/relationships" name="Customer Credit Concentrations " sheetId="39" state="visible" r:id="rId39"/>
    <sheet xmlns:r="http://schemas.openxmlformats.org/officeDocument/2006/relationships" name="Related Parties Transactions (D" sheetId="40" state="visible" r:id="rId40"/>
    <sheet xmlns:r="http://schemas.openxmlformats.org/officeDocument/2006/relationships" name="Accounts Payable and Accrued _3" sheetId="41" state="visible" r:id="rId41"/>
    <sheet xmlns:r="http://schemas.openxmlformats.org/officeDocument/2006/relationships" name="Other Liabilities - Schedule of" sheetId="42" state="visible" r:id="rId42"/>
    <sheet xmlns:r="http://schemas.openxmlformats.org/officeDocument/2006/relationships" name="Other Liabilities - Schedule _2" sheetId="43" state="visible" r:id="rId43"/>
    <sheet xmlns:r="http://schemas.openxmlformats.org/officeDocument/2006/relationships" name="Convertible Debentures (Details" sheetId="44" state="visible" r:id="rId44"/>
    <sheet xmlns:r="http://schemas.openxmlformats.org/officeDocument/2006/relationships" name="Convertible Debentures - Schedu" sheetId="45" state="visible" r:id="rId45"/>
    <sheet xmlns:r="http://schemas.openxmlformats.org/officeDocument/2006/relationships" name="Income Taxes (Details Narrative" sheetId="46" state="visible" r:id="rId46"/>
    <sheet xmlns:r="http://schemas.openxmlformats.org/officeDocument/2006/relationships" name="Income Taxes - Schedule of Comp" sheetId="47" state="visible" r:id="rId47"/>
    <sheet xmlns:r="http://schemas.openxmlformats.org/officeDocument/2006/relationships" name="Income Taxes - Schedule of Defe" sheetId="48" state="visible" r:id="rId48"/>
    <sheet xmlns:r="http://schemas.openxmlformats.org/officeDocument/2006/relationships" name="Income Taxes - Schedule of Effe" sheetId="49" state="visible" r:id="rId49"/>
    <sheet xmlns:r="http://schemas.openxmlformats.org/officeDocument/2006/relationships" name="Commitments and Contingencies_2" sheetId="50" state="visible" r:id="rId50"/>
    <sheet xmlns:r="http://schemas.openxmlformats.org/officeDocument/2006/relationships" name="Commitments and Contingencies -" sheetId="51" state="visible" r:id="rId51"/>
    <sheet xmlns:r="http://schemas.openxmlformats.org/officeDocument/2006/relationships" name="Equity and Equity Incentive P_3" sheetId="52" state="visible" r:id="rId52"/>
    <sheet xmlns:r="http://schemas.openxmlformats.org/officeDocument/2006/relationships" name="Equity and Equity Incentive P_4" sheetId="53" state="visible" r:id="rId53"/>
    <sheet xmlns:r="http://schemas.openxmlformats.org/officeDocument/2006/relationships" name="Equity Based Incentive_Retent_2" sheetId="54" state="visible" r:id="rId54"/>
    <sheet xmlns:r="http://schemas.openxmlformats.org/officeDocument/2006/relationships" name="Subsequent Events (Details Narr" sheetId="55" state="visible" r:id="rId55"/>
  </sheets>
  <definedNames/>
  <calcPr calcId="124519" fullCalcOnLoad="1"/>
</workbook>
</file>

<file path=xl/sharedStrings.xml><?xml version="1.0" encoding="utf-8"?>
<sst xmlns="http://schemas.openxmlformats.org/spreadsheetml/2006/main" uniqueCount="612">
  <si>
    <t>Document and Entity Information - USD ($)</t>
  </si>
  <si>
    <t>12 Months Ended</t>
  </si>
  <si>
    <t>Dec. 31, 2018</t>
  </si>
  <si>
    <t>Jun. 06, 2019</t>
  </si>
  <si>
    <t>Jun. 29, 2018</t>
  </si>
  <si>
    <t>Document And Entity Information</t>
  </si>
  <si>
    <t>Entity Registrant Name</t>
  </si>
  <si>
    <t>Brownie's Marine Group, Inc</t>
  </si>
  <si>
    <t>Entity Central Index Key</t>
  </si>
  <si>
    <t>0001166708</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BWMG</t>
  </si>
  <si>
    <t>Document Fiscal Period Focus</t>
  </si>
  <si>
    <t>FY</t>
  </si>
  <si>
    <t>Document Fiscal Year Focus</t>
  </si>
  <si>
    <t>2018</t>
  </si>
  <si>
    <t>Consolidated Balance Sheets - USD ($)</t>
  </si>
  <si>
    <t>Dec. 31, 2017</t>
  </si>
  <si>
    <t>Current assets</t>
  </si>
  <si>
    <t>Cash</t>
  </si>
  <si>
    <t>Accounts receivable, net of $9,200 and $16,848 allowance for doubtful accounts, respectively</t>
  </si>
  <si>
    <t>Accounts receivable - related parties</t>
  </si>
  <si>
    <t>Inventory, net</t>
  </si>
  <si>
    <t>Prepaid expenses and other current assets</t>
  </si>
  <si>
    <t>Total current assets</t>
  </si>
  <si>
    <t>Property and equipment, net</t>
  </si>
  <si>
    <t>Deferred tax asset, net</t>
  </si>
  <si>
    <t xml:space="preserve"> </t>
  </si>
  <si>
    <t>Other assets</t>
  </si>
  <si>
    <t>Total assets</t>
  </si>
  <si>
    <t>Current liabilities</t>
  </si>
  <si>
    <t>Accounts payable and accrued liabilities</t>
  </si>
  <si>
    <t>Accounts payable - related parties</t>
  </si>
  <si>
    <t>Customer deposits and unearned revenue</t>
  </si>
  <si>
    <t>Other liabilities</t>
  </si>
  <si>
    <t>Convertible debentures, net</t>
  </si>
  <si>
    <t>Total current liabilities</t>
  </si>
  <si>
    <t>Total liabilities</t>
  </si>
  <si>
    <t>Commitments and contingencies (See Note 13)</t>
  </si>
  <si>
    <t>Stockholders' equity</t>
  </si>
  <si>
    <t>Preferred stock; $0.001 par value: 10,000,000 shares authorized; 425,000 issued and outstanding</t>
  </si>
  <si>
    <t>Common stock; $0.0001 par value; 1,000,000,000 shares authorized; 181,086,228 shares issued and 161,086,228 shares outstanding at December 31, 2018 and 98,192,717 shares issued and outstanding at December 31, 2017, respectively</t>
  </si>
  <si>
    <t>Common stock payable; $0.0001 par value; 138,941 and 138,941 shares, respectively</t>
  </si>
  <si>
    <t>Additional paid-in capital</t>
  </si>
  <si>
    <t>Accumulated deficit</t>
  </si>
  <si>
    <t>Total stockholders' equity</t>
  </si>
  <si>
    <t>Total liabilities and stockholders' equity</t>
  </si>
  <si>
    <t>Consolidated Balance Sheets (Parenthetical) - USD ($)</t>
  </si>
  <si>
    <t>Statement of Financial Position [Abstract]</t>
  </si>
  <si>
    <t>Allowance for doubtful accounts</t>
  </si>
  <si>
    <t>Preferred stock, par value</t>
  </si>
  <si>
    <t>Preferred stock, shares authorized</t>
  </si>
  <si>
    <t>Preferred stock, share issued</t>
  </si>
  <si>
    <t>Preferred stock, share outstanding</t>
  </si>
  <si>
    <t>Common stock, par value</t>
  </si>
  <si>
    <t>Common stock, shares authorized</t>
  </si>
  <si>
    <t>Common stock, shares issued</t>
  </si>
  <si>
    <t>Common stock, share outstanding</t>
  </si>
  <si>
    <t>Common stock payable, par value</t>
  </si>
  <si>
    <t>Common stock payable, shares outstanding</t>
  </si>
  <si>
    <t>Consolidated Statements of Operations - USD ($)</t>
  </si>
  <si>
    <t>Net revenues</t>
  </si>
  <si>
    <t>Net revenues - related parties</t>
  </si>
  <si>
    <t>Total net revenues</t>
  </si>
  <si>
    <t>Cost of net revenues</t>
  </si>
  <si>
    <t>Cost of net revenues - related parties</t>
  </si>
  <si>
    <t>Royalties expense - related parties</t>
  </si>
  <si>
    <t>Total cost of net revenues</t>
  </si>
  <si>
    <t>Gross profit</t>
  </si>
  <si>
    <t>Operating expenses</t>
  </si>
  <si>
    <t>Selling, general and administrative</t>
  </si>
  <si>
    <t>Research and development costs</t>
  </si>
  <si>
    <t>Total operating expenses</t>
  </si>
  <si>
    <t>Loss from operations</t>
  </si>
  <si>
    <t>Other (income) expense, net</t>
  </si>
  <si>
    <t>Gain on cancellation of debt</t>
  </si>
  <si>
    <t>Interest expense</t>
  </si>
  <si>
    <t>Total other expense, net</t>
  </si>
  <si>
    <t>Net loss before provision for income taxes</t>
  </si>
  <si>
    <t>Provision for income tax expense</t>
  </si>
  <si>
    <t>Net loss</t>
  </si>
  <si>
    <t>Basic loss per common share</t>
  </si>
  <si>
    <t>Diluted loss per common share</t>
  </si>
  <si>
    <t>Basic weighted average common shares outstanding</t>
  </si>
  <si>
    <t>Diluted weighted average common shares outstanding</t>
  </si>
  <si>
    <t>Consolidated Statements of Stockholders' Equity - USD ($)</t>
  </si>
  <si>
    <t>Preferred Stock [Member]</t>
  </si>
  <si>
    <t>Common Stock [Member]</t>
  </si>
  <si>
    <t>Common Stock Payable [Member]</t>
  </si>
  <si>
    <t>Additional Paid-in Capital [Member]</t>
  </si>
  <si>
    <t>Accumulated Deficit [Member]</t>
  </si>
  <si>
    <t>Total</t>
  </si>
  <si>
    <t>Balance at Dec. 31, 2016</t>
  </si>
  <si>
    <t>Balance, shares at Dec. 31, 2016</t>
  </si>
  <si>
    <t>Payment of related party debt in stock</t>
  </si>
  <si>
    <t>Payment of related party debt in stock, shares</t>
  </si>
  <si>
    <t>Shares issued for services</t>
  </si>
  <si>
    <t>Shares issued for services, shares</t>
  </si>
  <si>
    <t>Unit offering</t>
  </si>
  <si>
    <t>Unit offering, shares</t>
  </si>
  <si>
    <t>Beneficial Conversion Features</t>
  </si>
  <si>
    <t>Balance at Dec. 31, 2017</t>
  </si>
  <si>
    <t>Balance, shares at Dec. 31, 2017</t>
  </si>
  <si>
    <t>Shares issued for licensing fee</t>
  </si>
  <si>
    <t>Shares issued for licensing fee, shares</t>
  </si>
  <si>
    <t>Conversion of related party interest to stock</t>
  </si>
  <si>
    <t>Conversion of related party interest to stock, shares</t>
  </si>
  <si>
    <t>Incentive bonus shares to CEO</t>
  </si>
  <si>
    <t>Balance at Dec. 31, 2018</t>
  </si>
  <si>
    <t>Balance, shares at Dec. 31, 2018</t>
  </si>
  <si>
    <t>Consolidated Statements of Cash Flows - USD ($)</t>
  </si>
  <si>
    <t>Cash flows provided by operating activities:</t>
  </si>
  <si>
    <t>Adjustments to reconcile net loss to cash used in operating activities:</t>
  </si>
  <si>
    <t>Depreciation and amortization</t>
  </si>
  <si>
    <t>Provision for slow-moving inventory</t>
  </si>
  <si>
    <t>Amortization of debt discount</t>
  </si>
  <si>
    <t>Collection of accounts receivable written-off</t>
  </si>
  <si>
    <t>Change in deferred tax asset, net</t>
  </si>
  <si>
    <t>Additional shares issued as part of conversion of debt</t>
  </si>
  <si>
    <t>Changes in operating assets and liabilities:</t>
  </si>
  <si>
    <t>Change in accounts receivable, net</t>
  </si>
  <si>
    <t>Change in accounts receivable - related parties</t>
  </si>
  <si>
    <t>Change in inventory</t>
  </si>
  <si>
    <t>Change in prepaid expenses and other current assets</t>
  </si>
  <si>
    <t>Change in accounts payable and accrued liabilities</t>
  </si>
  <si>
    <t>Change in customer deposits and unearned revenue</t>
  </si>
  <si>
    <t>Change in other liabilities</t>
  </si>
  <si>
    <t>Change in royalties payable - related parties</t>
  </si>
  <si>
    <t>Net cash used in operating activities</t>
  </si>
  <si>
    <t>Cash flows from investing activities:</t>
  </si>
  <si>
    <t>Purchase of fixed assets</t>
  </si>
  <si>
    <t>Net cash used in investing activities</t>
  </si>
  <si>
    <t>Cash flows from financing activities:</t>
  </si>
  <si>
    <t>Proceeds from unit offering</t>
  </si>
  <si>
    <t>Principal payments on note payable</t>
  </si>
  <si>
    <t>Proceeds from convertible notes payable</t>
  </si>
  <si>
    <t>Net cash provided by financing activities</t>
  </si>
  <si>
    <t>Net change in cash</t>
  </si>
  <si>
    <t>Cash, beginning of period</t>
  </si>
  <si>
    <t>Cash, end of period</t>
  </si>
  <si>
    <t>Supplemental disclosures of cash flow information:</t>
  </si>
  <si>
    <t>Cash paid for interest</t>
  </si>
  <si>
    <t>Cash paid for income taxes</t>
  </si>
  <si>
    <t>Supplemental disclosures of non-cash investing activities and financing activities:</t>
  </si>
  <si>
    <t>Convertible debentures converted to equity</t>
  </si>
  <si>
    <t>Common shares issued for services</t>
  </si>
  <si>
    <t>Common shares issued in payment of related party payable</t>
  </si>
  <si>
    <t>Common stock issued for licensing fee</t>
  </si>
  <si>
    <t>Initial debt discount on convertible notes</t>
  </si>
  <si>
    <t>Description of Business and Summary of Significant Accounting Policies</t>
  </si>
  <si>
    <t>Accounting Policies [Abstract]</t>
  </si>
  <si>
    <t>1. Description of business and
summary of significant accounting policies Description of business On August 7, 2017, Brownie’s Marine
Group, Inc. entered into an Exclusive Distribution Agreement with Lenhardt &amp; Wagner GmbH (“ L&amp;W Territory BHP In December 2017, the Company formed
a new wholly-owned subsidiary BLU3, Inc. The Company was formed to develop and market an innovation electric shallow dive system
that is completely portable to the user. As of December 31, 2018 the company has had limited operations. Basis of Presentation Definition of fiscal year Principles of Consolidation Use of estimates Cash and equivalents Going Concern Because the Company believes that existing
operational cash flow may not be sufficient to fund presently anticipated operations, this raises substantial doubt about our ability
to continue as a going concern. Therefore, the Company will continue to raise additional funds as needed and is currently exploring
alternative sources of financing. The Company has issued a number of common shares and convertible debentures as an interim measure
to finance working capital needs and may continue to raise additional capital through sale of restricted common stock or other
securities or obtaining short term loans. If BWMG fails to raise additional funds
when needed, or does not have sufficient cash flows from sales, it may be required to scale back or cease operations, liquidate
assets and possibly seek bankruptcy protection. The accompanying consolidated financial statements do not include any adjustments
that may result from the outcome of these uncertainties. Accounts receivable Inventory Property and equipment and leasehold
improvements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 Revenue
Recognition On January
1, 2018, we adopted the new accounting standard ASC 606, “Revenue from Contracts with Customers” and all the related
amendments. This standards core principle is that a company should recognize revenue when it transfers promised goods
or services to customers in an amount that reflects the consideration to which the company expects to receive. The new revenue
standard was applied using the modified retrospective method. As a result of the adoption of this standard, there was no impact
on the prior year financial statements. We recognize
the sale of products under single performance obligations upon shipment of the units as that is when ownership is transferred and
our performance is completed. Revenues from repair and maintenance activities is recognized when the repairs are completed and
the units have been shipped. Product development costs Advertising and marketing costs Research and development costs Research
and Development Customer deposits and unearned revenue
and returns policy Warranty policy Guarantor’s Guarantees Income taxes The Company accounts for its income
taxes under the assets and liabilities method, which requires recognition of deferred tax assets and liabilities for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 Stock-based compensation For the years ended December 31, 2018
and 2017, the Company converted accrued liabilities of principal and interest to related parties to stock totaling $0 and $63,303,
respectively. During the years ended December 31, 2018 and 2017, the Company recognized share based compensation with a fair value
of $214,687 and $100,000, respectively. Beneficial conversion features on
convertible debentures Fair value of financial instruments Level 1 - Quoted prices in active markets
that are accessible at the measurement date for identical assets or liabilitie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puts are used in applying the various
valuation techniques and broadly refer to the assumptions that market participants use to make valuation decisions, including assumptions
about risk. An investment’s level within the fair value hierarchy is based on the lowest level of any input that is significant
to the fair value measurement. However, the determination of what constitutes “observable” requires significant judgment
by the Company. Management considers observable data to be market data which is readily available, regularly distributed or updated,
reliable and verifiable, not proprietary, provided by multiple, independent sources that are actively involved in the relevant
market. The categorization of an investment within the hierarchy is based upon the pricing transparency of the investment and does
not necessarily correspond to the Company’s perceived risk of that investment. At December 31, 2018, and 2017, the
carrying amount of cash, accounts receivable, accounts receivable – related parties, accounts payable and accrued liabilities,
customer deposits and unearned revenue, other liabilities, and convertible debentures, approximate fair value because of the short
maturity of these instruments. Earnings per common share New accounting pronouncements In June 2018, the Financial Accounting
Standards Board issued ASU 2018-7, “Compensation – Stock Compensation” (Topic 718) amending the scope of Topic
718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amendments specify that nonemployee share-based
payments are measured at grant-date fair value with the grant date being defined when the parties reach a mutual understanding
of the key terms and conditions of the share-based award. ASU 2018-07 is effective for public entities for fiscal years beginning
after December 15, 2018, including interim periods within that fiscal year. We do not believe the adoption of ASU 2018—07
will have an impact on our operations, cash flows or financial condition. In March 2018, the FASB issued ASU 2018-05 ,
“Income Taxes” (Topic 740) In April 2016, the FASB issued ASU 2016–10 Revenue
from Contract with Customers (Topic 606) In February 2016, the FASB issued ASU
2016-02, Leases, This standard will not have a material
impact on our consolidated statement of operations however, the recognition of right of use assets and real estate operating lease
liabilities will have a material impact on our consolidated balance sheet presentation. Adoption of this standard will result in
additional right of use assets and additional liabilities of approximately $695,500 based on the present fair value of the remaining
minimum rental payments under our current real property lease obligations. The Company believes there was no other
new accounting guidance adopted, but not yet effective that either has not already been disclosed in prior reporting periods or
is relevant to the readers of our consolidated financial statements.</t>
  </si>
  <si>
    <t>Inventory</t>
  </si>
  <si>
    <t>Inventory Disclosure [Abstract]</t>
  </si>
  <si>
    <t xml:space="preserve">2. INVENTORY Inventory consists of the following
as of:
December 31,
2018 2017
Raw materials $ 225,954 $ 614,541
Finished goods 497,216 208,345
$ 723,170 $ 822,886 For the year ended December 31, 2018,
the Company recognized an additional reserve for obsolete or slow moving inventory of approximately $100,000. </t>
  </si>
  <si>
    <t>Prepaid Expenses and Other Current Assets</t>
  </si>
  <si>
    <t>Prepaid Expenses And Other Current Assets</t>
  </si>
  <si>
    <t xml:space="preserve">3. PREPAID
EXPENSES AND OTHER CURRENT ASSETS Prepaid expenses and other current assets
consisted of the following:
December 31,
2018 2017
Prepaid inventory $ 39,260 $ 27,715
Prepaid insurance 4,615 7,453
Prepaid other current assets 14,645 216,419
$ 58,520 $ 251,587 </t>
  </si>
  <si>
    <t>Property and Equipment, Net</t>
  </si>
  <si>
    <t>Property, Plant and Equipment [Abstract]</t>
  </si>
  <si>
    <t xml:space="preserve">4. PROPERTY AND EQUIPMENT, NET Property and equipment consists of the
following as of:
December 31,
2018 2017
Tooling and equipment $ 138,632 $ 125,832
Computer equipment and software 27,469 27,469
Vehicles 44,160 44,160
Leasehold improvements 43,779 43,779
254,040 241,240
Less: accumulated depreciation and amortization (250,322 ) (213,742 )
$ 3,718 $ 27,498 Depreciation and amortization expense
totaled $36,580 and $29,410 for the years ended December 31, 2018 and 2017, respectively. </t>
  </si>
  <si>
    <t>Other Assets</t>
  </si>
  <si>
    <t>Deferred Costs, Capitalized, Prepaid, and Other Assets Disclosure [Abstract]</t>
  </si>
  <si>
    <t>5. OTHER
ASSETS Other assets at December 31, 2018 of
$26,147 consisted of refundable deposits $6,649 and an unamortized license fee of $19,498. Other assets at December 31, 2017 of
$6,649 consisted of refundable deposits.</t>
  </si>
  <si>
    <t>Customer Credit Concentrations</t>
  </si>
  <si>
    <t>Risks and Uncertainties [Abstract]</t>
  </si>
  <si>
    <t>6. CUSTOMER
CREDIT CONCENTRATIONS The Company sells to three (3) entities
owned by the brother of Robert Carmichael, the Company’s Chief Executive officer, and three (3) Company’s owned by
the Chief Executive Officer as further discussed in Note 7 - RELATED PARTIES TRANSACTIONS. Combined sales to these six (6) entities
for the years ended December 31, 2018 and 2017, represented 27.80% and 36.58%, respectively, of total net revenues. In excess of 90% of our total net revenues
are made up of product sales to customers within the state of Florida.</t>
  </si>
  <si>
    <t>Related Parties Transactions</t>
  </si>
  <si>
    <t>Related Party Transactions [Abstract]</t>
  </si>
  <si>
    <t xml:space="preserve">7. RELATED
PARTIES TRANSACTIONS Net revenues and accounts receivable
– related parties The Company sells products to Brownie’s
Global Logistics, LLC. (“BGL”) and 940 Associates, Inc. fully owned by the Company’s Chief Executive Officer
and the Chief Executive Officer directly. Terms of sale are more favorable than those extended to BWMG’s regular customers,
but no more favorable than those extended to Brownie’s strategic partners. Terms of sale to BGL approximate cost or include
a nominal margin. These terms are consistent with those extended to Brownie’s strategic partners. Strategic partner terms
on a per order basis include promotion of BWMG’s technologies and “Brownie’s” brand, offered only on products
or services not offered for resale, and must provide for reciprocal terms or arrangements to BWMG on strategic partners’
product or services. BGL is fulfilling the strategic partner terms by providing exposure for BWMG’s technologies and “Brownie’s”
brand in the yachting and exploration community world-wide through its operations. Combined net revenues from these three entities
for years ended December 31, 2018, and 2017, were $10,416 and $3,512, respectively. Accounts receivable from BGL, 940 Associates,
Inc. and the Chief Executive Officer totaled $12,603 and $4,043 at December 31, 2018, and December 31, 2017, respectively. Accounts payable – related
parties Royalties expense – related
parties On March 1, 2017, the Company and 940A
entered into a conversion agreement. Under the agreement the Company issued 940A 4,587,190 shares of restricted common stock in
satisfaction of $63,303, which represented all past due and payable amounts to 940A under that certain Exclusive License Agreement
by and between the parties as of March 1, 2017. As of the date of the agreement the Company was more than 3 months in arrears on
royalty payments due under the Exclusive License Agreement. The shares were issued at a price per share of $0.0138, which exceeded
the closing price of the Company’s common stock as reported on the OTC Markets on the date immediately preceding the closing.
No default notice had been received prior to the conversion agreements. In December 2018, Mr. Robert Carmichael,
a director and Chief Executive Officer of the Company was issued 999,934 common shares in payment of accrued director fees through
December 31, 2018. The shares were valued at $0.0195 per share, totaling $19,499, the fair value on the date of grant. On August 1, 2017, Mr. Mikkel Pitzner
was appointed by the Company’s board of directors to serve on the Company’s board of directors, filling a vacancy on
the board. Mr. Pitzner shall serve on the board of directors and shall hold office until the next election of directors by stockholders
and until his successor is elected and qualified or until his earlier resignation or removal. The Company has agreed to pay Mr.
Pitzner an annual fee of $6,000 and has issued Mr. Pitzner 2,000,000 shares of restricted common stock valued at $25,000 and an
additional 1,666,667 with a fair value of $20,883 under a two month consulting agreement expiring in January 2019. In December
2018, Mr. Pitzner was issued 708,287 common shares in payment of accrued director fees through December 31, 2018. The shares were
valued at $0.0195 per share, totaling $13,812, the fair value on the date of grant. Commencing in February, 2019, the
Company began paying Mr. Pitzner $9,300 per month, inclusive of a $1,300 auto allowance, for consulting services. These payments
are not covered by a written agreement. On August 1, 2017 the Company entered
into six month advisory agreement with Wesley P. Siebenthal to provide certain advisory services to the Company and serve as its
Chief Technology Advisor. As compensation for the services, the Company issued him 2,000,000 shares of its common stock valued
at $25,000. On August 1, 2017, the Company entered
into a six month employment agreement with Blake Carmichael, the son of the Company’s chief executive officer and an electrical
engineer, to serve as the Company’s products development manager, electrical engineer and marketing team member. Under the
terms of the employment agreement, in addition to a monthly salary of $3,600, the Company issued Mr. Carmichael 2,000,000 shares
of common stock valued at $25,000. Mr. Carmichael is also entitled to performance bonuses at the discretion of the board of directors.
On January 31, 2018, Mr. Blake Carmichael’s employment agreement expired and was not renewed. He continues with the Company
as a full time employee focused on the operations of the Company’s BLU3 subsidiary. Effective August 1, 2017, the board
of directors issued Mr. Robert Carmichael, the Company’s chief executive officer, chief financial officer and member of the
Company’s board of directors, 2,000,000 shares of restricted common stock valued at $25,000 in consideration of serving on
the Company’s board of directors. In January 2018, the Company issued
2,000,000 shares of common stock to Mr. Dana Allan for his services for serving on our board of directors. The grant date fair
value of the shares issued was $50,200. Mr. Allan also received 552,742 shares for his services on our board of directors with
a grant date fair value of $10,778. Mr. Allen resigned as a director effective March 31, 2019. In December 2018, the Company issued
20,000,000 shares of common stock to our CEO as an incentive bonus. As the shares are subject to continued employment by the CEO
through January 2, 2020, the Company has treated the shares as issued but not as yet outstanding. Expense for the issuance is being
recognized over the full vesting period, and accordingly, the Company recognized stock compensation expense of $10,576 as of December
31, 2018. Stock options outstanding from patent
purchase </t>
  </si>
  <si>
    <t>Accounts Payable and Accrued Liabilities</t>
  </si>
  <si>
    <t>Payables and Accruals [Abstract]</t>
  </si>
  <si>
    <t>8. ACCOUNTS
PAYABLE AND ACCRUED LIABILITIES Accounts payable and accrued liabilities
consists of the following as of:
December 31, 2018 December 31, 2017
Accounts payable trade and other $ 249,833 $ 143,347
Accrued payroll &amp; fringe benefits 48,065 29,023
Accrued Warranty Expense 8,834 —
Accrued payroll taxes &amp; withholding 8,415 8,689
Accrued interest 10,162 211,679
$ 325,309 $ 392,738 Balances due certain vendors are in
arrears to varying degrees. The Company is handling all delinquent accounts on a case-by-case basis.</t>
  </si>
  <si>
    <t>Other Liabilities</t>
  </si>
  <si>
    <t>Other Liabilities Disclosure [Abstract]</t>
  </si>
  <si>
    <t>9. OTHER LIABILITIES Other liabilities consist of the following
as of
December 31, 2018 December 31, 2017
Short-term loans $ 126,572 (*) $ 126,572 (*)
Asset purchase agreement payable 12,857 12,857
Accrued royalties expense 2,027 —
On-line training liability 686 2,331
$ 142,142 $ 141,760 (*)Initial balance of $200,000 non-convertible
note dated July 7, 2013. The note carries a 0% interest rate and is due on demand.</t>
  </si>
  <si>
    <t>Convertible Debentures</t>
  </si>
  <si>
    <t>Debt Disclosure [Abstract]</t>
  </si>
  <si>
    <t>10. CONVERTIBLE DEBENTURES Convertible debentures consist of the
following at December 31, 2018:
Origination Date Maturity Date Interest Rate Origination Principal Balance Original Discount Balance Period End Principal Balance Period End Discount Balance Period End Balance, Net Accrued Interest Balance Reg.
8/31/2011 8/31/2013 5 % 10,000 (4,286 ) 10,000 — 10,000 3,694 (2 )
12/01/17 12/01/19 6 % 50,000 (12,500 ) 50,000 — 50,000 3,250 (4 )
12/05/17 12/04/19 6 % 50,000 (12,500 ) 50,000 — 50,000 3,218 (5 )
$ 110,000 $ — $ 110,000 $ 10,162 Convertible debentures consist of the
following at December 31, 2017:
Origination Date Maturity Date Interest Rate Origination Principal Balance Original Discount Balance Period End Principal Balance Period End Discount Balance Period End Balance, Net Accrued Interest Balance Reg.
5/3/2011 5/5/2012 10 % 300,000 (206,832 ) 300,000 — 300,000 200,000 (1 )
8/31/2011 8/31/2013 5 % 10,000 (4,286 ) 10,000 — 10,000 3,191 (2 )
2/10/2012 2/10/2014 10 % 39,724 — 2,743 — 2,743 4,331 (3 )
12/01/17 12/01/18 6 % 50,000 (12,500 ) 50,000 (11,470 ) 38,530 250 (4 )
12/05/17 12/04/18 6 % 50,000 (12,500 ) 50,000 (11,470 ) 38,530 217 (5 )
$ 412,743 $ (22,940 ) $ 389,803 $ 207,989
(1) On May 3, 2011, the Company borrowed $300,000 in exchange for a convertible debenture. The Debenture carried an interest rate of 10% interest per annum. The lender could at any time convert any portion of the debenture to common shares at a 30% discount of the “Market Price” of the stock based on the average of the previous ten (10) days weighted average closing prices on the date prior to the notice of conversion. The Company could prepay the debenture plus accrued interest at any time before maturity. In addition, as further inducement for loaning the Company the funds, the Company granted the lender 300,000 and 600,000 warrants at $337.50 and $472.50 per share, respectively. As a result, the Company allocated fair market value (“FMV”) to both the BCF and to the warrants, or $206,832, which was recorded as a discount against the debenture. The Company accreted the discount to interest expense. The Company recognized the FMV of the related warrants as $45,000 using the Black-Scholes valuation model.
On November 15, 2018, the Company entered into a Note Conversion Agreement pursuant to which the Noteholder converted $526,583 of principal and accrued interest due into 50,000,000 shares of the Company’s common stock in full satisfaction of this obligation. The Company recorded a loss on this conversion of this debt of $248,417 which was charged to interest expense.
(2) The Company borrowed $10,000 in exchange for a convertible debenture. The lender at their option may convert all or part of the note plus accrued interest into common stock at a price of thirty percent (30%) discount as determined from the average four (4) highest closing bid prices over the preceding five (5) trading days. The Company valued the beneficial conversion feature of the convertible debenture at $4,286, which was accreted to interest expense over the period of the note.
(3) The Company entered into three new debenture agreements upon sale/assignment of the original lenders. Because the stated terms of the new debenture agreement and principal amounts were significantly different from the original debenture, including analysis of value of the beneficial conversion feature at the assignment/purchase date, the transactions were treated as extinguishment of the old debentures and recorded as new for accounting purposes.
The conversion price under the debentures was $0.37125 and the lender could convert at any time until the debenture plus accrued interest was paid in full. Various other fees and penalties applied if payments or conversions were not done timely by the Company. The lender was limited to maximum conversion of 4.99% of the outstanding Common Stock of the Company at any one time.
On June 15, 2018, the Company entered into a Note Satisfaction, Settlement and General Release Agreement with the lender. Under the terms of the agreement, the lender released and discharged the Company from any further obligation due the lender with no further consideration. The Company recognized income of $2,743 in principal and $4,457 in related accrued interest.
(4) The Company entered into a 6% Secured Convertible Promissory Note, due December 1, 2018, subject to extension. The Note is secured with such assets of the Company equal to the principal and accrued interest, and is guaranteed by the Company’s wholly-owned subsidiaries, Trebor Industries, Inc. and Brownie’s High Pressor Compressor Services, Inc. and the personal guarantee of Robert M. Carmichael, the Company’s Chief Executive Officer.
The conversion price under the Note range from $0.02 per share if converted in the first year to $0.125 if converted in year five. The lender may convert at any time until the debenture plus accrued interest is paid in full. Various other fees and penalties apply if payments or conversions are not done timely by the Company. The lender will be limited to maximum conversion of 9.99% of the outstanding Common Stock of the Company at any one time. The Note was extended subsequent to year end for one additional year with a reduction in the conversion price to $0.01 per share.
(5) The Company entered into a 6% Secured Convertible Promissory Note, due December 4, 2018, subject to extension. The Note is secured with such assets of the Company equal to the principal and accrued interest, and is guaranteed by the Company’s wholly-owned subsidiaries, Trebor Industries, Inc. and Brownie’s High Pressure Compressor Services, Inc. and the personal guarantee of Robert M. Carmichael, the Company’s Chief Executive Officer.
The conversion price under the Note range from $0.02 per share if converted in the first year to $0.125 if converted in year five. The lender may convert at any time until the debenture plus accrued interest is paid in full. Various other fees and penalties apply if payments or conversions are not done timely by the Company. The lender will be limited to maximum conversion of 9.99% of the outstanding Common Stock of the Company at any one time. The Note was extended subsequent to year end for one additional year with a reduction in the conversion price to $0.01 per share.</t>
  </si>
  <si>
    <t>Income Taxes</t>
  </si>
  <si>
    <t>Income Tax Disclosure [Abstract]</t>
  </si>
  <si>
    <t>12. INCOME TAXES On December 22, 2017, the Tax Cuts and Jobs
Act of 2017 (“the Act”) was signed into law making significant changes to the Internal Revenue Code. Changes include,
but are not limited to, a United States corporate tax rate decrease from 35% to 21% effective for tax years beginning after December
31, 2017. The components of the provision for income
tax expense are as follows for the years ended:
December 31,
2018 2017
Current taxes
Federal $ — $ —
State — —
Current taxes — —
Change in deferred taxes 2,520 —
Change in valuation allowance — —
Provision for income tax expense $ 2,520 $ — The following is a summary of the significant
components of the Company’s deferred tax assets and liabilities at December 31, 2018 and 2017:
December 31,
2018 2017
Deferred tax assets:
Equity based compensation $ 154,400 $ 394,504
Allowance for doubtful accounts 2,300 17,000
Net operating loss carryforward 1,161,700 625,893
Allowance for slow moving inventory 25,300 2,331
Total deferred tax assets 1,343,700 1,039,728
Valuation allowance (1,343,700 (1,037,208 )
Deferred tax assets net of valuation allowance — 2,520
Less deferred tax assets – non-current, net of valuation allowance — 2,520
Deferred tax assets – current, net of valuation allowance $ — $ — The effective tax rate used for calculation
of the deferred taxes as of December 31, 2018 was 25.35%. The Company has established a valuation allowance against deferred tax
assets of $1,343,700, due to the uncertainty regarding realization, comprised primarily of a 100% reserve against the net operating
carryforward, 100% reserve against the allowance for doubtful accounts, and 100% reserve against the deferred tax assets attributable
to the equity based compensation. The effective tax rate used for calculation
of the deferred taxes as of December 31, 2017 was 0%. The Company has established a valuation allowance against deferred tax assets
of $1,037,208 or 99.8%, due to the uncertainty regarding realization, comprised primarily of a 100% reserve against the net operating
carryforward, 100% reserve against the allowance for doubtful accounts and slow moving inventory, and 100% reserve against the
deferred tax assets attributable to the equity based compensation. The significant differences between the statutory
tax rate and the effective tax rates for the Company for the years ended are as follows:
December 31,
2018 2017
Statutory tax rate 21.00 % 21.00 %
State tax, net of Federal benefits 4.35 % 3.63 %
Change in valuation allowance (25.35 )% (24.63 )%
Effective tax rate — % — %</t>
  </si>
  <si>
    <t>Commitments and Contingencies</t>
  </si>
  <si>
    <t>Commitments and Contingencies Disclosure [Abstract]</t>
  </si>
  <si>
    <t>13. COMMITMENTS
AND CONTINGENCIES From time to time the Company is subject
to legal proceedings, claims and litigation arising in the ordinary course of business, including matters relating to product liability
claims. Such product liability claims sometimes involving wrongful death or injury have historically been covered by product liability
insurance, which provided coverage for each claim up to $1,000,000. During the third quarter of 2014, the Company did not renew
its product liability insurance since the renewal policy amount was cost prohibitive. As of August 15, 2017, the Company has obtained
Product Liability Insurance, although prior claims are not covered under the new policy. The initial term of the policy was through
August 14, 2018 and was renewed through August 14, 2019. In addition, as previously disclosed,
the Company, Trebor and other third parties, are each named as a co-defendants under actions initially filed in March 2015 in the
Circuit Court of Broward County under Case No. CACE-15-03238 and CACE -16-0000242 by the Estate of Ernesto Rodriguez, claiming
wrongful death and products liability resulting in the decedent’s drowning death while using a Brownie’s Third Lung
product. This claim falls outside the Company’s period of insurance coverage. Plaintiff has claims damages exceeding $1,000,000.
A default judgment was entered against Trebor in 2015 due to its failure to timely respond to the complaint. On November 2, 2016,
the court granted plaintiff’s motion for sanctions against our company for frivolous litigation relating to our attempt to
have the matter dismissed and granted the plaintiff’s motion to strike our motion for summary judgment due to our initial
default. The Company believes the claim to be a Workers Compensation claim relating exclusively against other non-affiliated defendants
and without merit, and will aggressively defend this action and to appeal the default judgment. In the event Trebor is unable to
overturn the default judgment and the defendants are determined to be at fault, we would seek to allocate damages among all of
the other parties, including the plaintiff. At this time, the amount of any loss, or range of loss, cannot be reasonably estimated
due to the undetermined validity of any claim or claims made by plaintiff and the mitigating factors among the parties. Therefore,
the Company has not recorded reserves and contingent liabilities related to this matter. However, in the future, as the case progresses,
the Company may be required to record a contingent liability or reserve for these matters. On August 14, 2014, the Company entered
into a new lease commitment. Terms of the new lease include thirty-seven-month term commencing on September 1, 2014; payment of
$5,367 security deposit; base rent of approximately $4,000 per month over the term of the lease plus sales tax; and payment of
10.76% of annual operating expenses (i.e. common areas maintenance), which is approximately $2,000 per month subject to periodic
adjustment. On December 1, 2016, we entered into an amendment to the initial lease agreement, commencing on October 1, 2017, extending
the term for an additional eighty-four months, expiring September 30, 2024. The base rent was increased to $4,626 per month with
a 3% annual escalation throughout the amended term. On November 11, 2018, the Company entered
a new lease agreement for approximately 8,025 square feet adjoining its existing facility in Pompano Beach, Florida. Terms of the
new lease include a sixty-nine month term commencing on January 1, 2019, or the date the Company takes possession of the premises,
if earlier; a $6,527 security deposit; initial base rent of approximately $4,848 per month escalating at 3% per year during the
term of the lease plus Florida state sales tax and payment of 10.11% of the buildings annual operating expenses (i.e. common area
maintenance) which is approximately $1,679 per month subject to adjustment as provided in the lease. We believe that the facilities are suitable
for their intended purpose, are being efficiently utilized and provide adequate capacity to meet demand for the foreseeable future. Base rent expense, attributable to the
Company’s headquarters facility totaled approximately $106,000 and $72,000 for the years ended December 31, 2018 and 2017,
respectively. The following is an estimate of future
minimum rental payments required under our lease agreement on August 14, 2014 and as amended December 1, 2016 and November 11,
2018 and the additional lease for adjoining space entered into November 11, 2018:
Operating lease
year 1 $ 116,227
year 2 119,713
year 3 123,303
year 4 127,005
year 5 and thereafter 230,628
$ 716,876 On August 7, 2017 the Company entered
into an Exclusive Distribution Agreement with Lenhardt &amp; Wagner GmbH (“L&amp;W”), a German-based company engaged
in the development, manufacturing and sales of high pressure air and industrial gas compressor packages. Under the terms of the
Exclusive Distribution Agreement, we were appointed the exclusive distributor of L&amp;W’s complete product line in North
America and South America, including the Caribbean (the “Territory”). Pursuant to an intercompany assignment, Brownie’s
High Pressure Compressor Services, Inc., our newly-formed wholly-owned subsidiary (“BHP”), is party to the agreement.
Through BHP we expect to conduct business and build the brand name “L&amp;W Americas/LWA”, establishing sales, distribution
and service centers for high pressure air and industrial gas systems in the dive, fire, CNG, military, scientific, recreational
and aerospace industries. Under the terms of the agreement, we were granted a non-exclusive, non-transferrable and irrevocable
right to use certain of L&amp;W’s trademarks in connection with the marketing, use, sale and service of the products in
the Territory. The agreement is for an initial term of five years, and will automatically renew for one additional five year term
unless terminated by either party upon one year written notice prior to the expiration of the then current term. Either party
may terminate the agreement without cause upon one year prior written notice to the other party. In addition, L&amp;W may terminate
the agreement for cause upon 120 days prior notice to us, subject to certain cure periods.</t>
  </si>
  <si>
    <t>Equity and Equity Incentive Plan</t>
  </si>
  <si>
    <t>Share-based Payment Arrangement [Abstract]</t>
  </si>
  <si>
    <t xml:space="preserve">14. EQUITY AND EQUITY INCENTIVE
PLAN Common Stock The Company had 161,086,228 and 98,192,717
common shares outstanding at December 31, 2018 and 2017, respectively. On January 6, 2018, the Company issued
217,391 Units consisting of 869,565 shares of common stock and 217,391 common stock purchase warrants exercisable at $0.0115 per
share for a fair value of $10,000. The warrants are exercisable at any time for a period of two years from date of issuance. In January 2018, the Company issued
2,000,000 shares of common stock to Mr. Dana Allan for his services for serving on our board of directors. The grant date fair
value of the shares issued was $50,200. On February 2, 2018, the Company issued
434,783 Units consisting of 1,739,130 shares of common stock and 434,783 common stock purchase warrants exercisable at $0.0115
per share for a fair value of $20,000. The warrants are exercisable at any time for a period of two years from date of issuance. On April 4, 2018, the Company issued
142,857 shares of common stock to an employee of the Company with a value of $0.014 per share totaling $2,000 which was charged
to stock based compensation. On April 6, 2018, the Company entered
into a Patent License Agreement issuing 759,422 shares of common stock with a fair value of $0.0395 per share totaling $30,000. In May 2018, the Company issued 200,000
shares of common stock to two consultants with a value of $0.0425 per share totaling $8,500 which was charged to consulting fees
expense. Between May 2018 and November 2018,
the Company issued 449,550 common shares to a consultant with an average fair value of $0.02 per share totaling $8,949 which was
charged to stock based compensation. In July 2018, the Company issued an
aggregate of 722,160 shares of stock to sixteen employees under a one-time employee stock incentive grant. The shares were fair
valued at $0.0209 per share based on market value at the time of the grant, with a total value recognized of $16,000. In September 2018, the Company issued
199,002 shares of common stock to a consultant with a value of $0.0224 per share totaling $4,451 which was charged to consulting
fee expense. On November 15, 2018, the Company entered
into a Note Conversion Agreement pursuant to which the Noteholder converted $526,583 of principal and accrued interest due into
50,000,000 shares of the Company’s common stock in full satisfaction of this obligation. The Company recorded a loss on this
conversion of this debt of $248,417 which was charged to interest expense. In December 2018, the Company issued
2,083,197 common shares to a consultant with a fair value of $0.0195 per share totaling $40,622 which was charged to stock based
compensation. In December 2018, the Company issued
20,000,000 shares of common stock to our CEO as an incentive bonus. As the shares are subject to continued employment by the CEO
through January 2, 2020, the Company has treated the shares as issued but not as yet outstanding. Expense for the issuance is being
recognized over the full vesting period, and accordingly, the Company recognized stock compensation expense of $10,576 as of December
31, 2018. In December 2018, the Company issued
2,260,963 common shares to three members of our board of director as director fees with a fair value of $0.0195 per share totaling
$44,089 and 4,000,412 common shares for services provided with an average fair value of $0.016 per share totaling $78,871. In March 2017, the Company issued 4,587,190
shares of restricted common stock in satisfaction of $63,303 past due and payable under an exclusive license agreement with 940
Associates, Inc., an entity owned by the Company’s Chief Executive Officer. On August 1, 2017, Mikkel Pitzner was
appointed by the Company’s board of directors to serve on the Company’s board of directors, filling a vacancy on the
board. Mr. Pitzner shall serve on the board of directors and shall hold office until the next election of directors by stockholders
and until his successor is elected and qualified or until his earlier resignation or removal. The Company has agreed to pay Mr.
Pitzner an annual fee of $6,000 and has issued Mr. Pitzner 2,000,000 shares of restricted common stock valued at $25,000 and
an additional 1,666,667 with a fair value of $20,883 under a two month consulting agreement expiring in January 2019. In December
2018, Mr. Pitzner was issued 708,287 common shares in payment of accrued director fees through December 31, 2018. The shares were
valued at $0.0195 per share, totaling $13,812, the fair value on the date of grant. Commencing in February, 2019, the Company
began paying Mr. Pitzner $9,300 per month, inclusive of a $1,300 auto allowance, for consulting services. These payments are not
covered by a written agreement. On August 1, 2017 the Company entered
into six month advisory agreement with Wesley P. Siebenthal to provide certain advisory services to the Company and serve as its
Chief Technology Advisor. As compensation for the services, the Company issued him 2,000,000 shares of its common stock valued
at $25,000. On August 1, 2017, the Company entered
into a six month employment agreement with Blake Carmichael, the son of the Company’s chief executive officer and an electrical
engineer, to serve as the Company’s products development manager, electrical engineer and marketing team member. Under the
terms of the employment agreement, in addition to a monthly salary of $3,600, the Company issued Mr. Carmichael 2,000,000 shares
of common stock valued at $25,000. Mr. Carmichael is also entitled to performance bonuses at the discretion of the board of directors. Effective August 1, 2017, the board
of directors issued Mr. Robert Carmichael, the Company’s chief executive officer, chief financial officer and member of the
Company’s board of directors, 2,000,000 shares of restricted common stock valued at $25,000 in consideration of serving on
the Company’s board of directors. During the year ended December 31, 2017,
the Company issued 16,699,315 shares in a Unit Offering with net proceeds of $192,042. During December 2017, the Company issued
two convertible notes totaling $100,000. The combined fair value of the conversion feature of the notes was valued at $25,000 which
was recorded as a beneficial conversion feature and was amortized over the one year maturity of the notes. Preferred Stock During the second quarter of 2010, the
holder of the majority of the Company’s outstanding shares of common stock approved an amendment to the Company’s Articles
of Incorporation authorizing the issuance of 10,000,000 shares of preferred stock. The preferred stock as authorized has such voting
powers, designations, preferences, limitations, restrictions and relative rights as may be determined by our Board of Directors
of the Company from time to time in accordance with the provisions of the Florida Business Corporation Act. Before modification,
the existing Articles of Incorporation did not authorize the issuance of shares of preferred stock. The Company authorized the
preferred stock for the purpose of added flexibility in seeking capital and potential acquisition targets. The amendment authorizing
the issuance of shares of preferred stock grants the Board authority, without further action by our stockholders, to designate
and issue preferred stock in one or more series and to designate certain rights, preferences and restrictions of each series, any
or all of which may be greater than the rights of the common stock. As of December 31, 2018 and December 31, 2017, the 425,000
shares of preferred stock are owned by the Company’s Chief Executive Officer. The preferred shares have 250 to 1 voting rights
over the common stock, and are convertible into 31,481 shares of common stock. The preferred stock votes with the Company’s
common stock, except as otherwise required under Florida law. Equity Incentive Plan On August 22, 2007, the Company adopted
an Equity Incentive Plan (the “Plan”). Under the Plan, Stock Options may be granted to Employees, Directors, and Consultants
in the form of Incentive Stock Options or Nonstatutory Stock Options. Stock Purchase Rights, time vested and/performance invested
Restricted Stock, and Stock Appreciation Rights and Unrestricted Shares may also be granted under the Plan. The maximum number
of shares that may be issued under the Plan shall be 297 shares, and no more than 75 Shares of Common Stock may be granted to any
one Participant with respect to Options, Stock Purchase Rights and Stock Appreciation Rights during any one calendar year period.
Common Stock to be issued under the Plan may be either authorized and unissued or shares held in treasury by the Company. The term
of the Plan shall be ten years. The Plan expired on August 22, 2017. All 297 options issued under the Plan remain outstanding at
December 31, 2018. Equity Compensation Plan Information
as of December 31, 2018
Number of securities to be issued upon exercise of outstanding options, warrants and rights (a) Weighted – average exercise price of outstanding options, warrants and rights (b) Number of securities remaining available for future issuances under equity compensation plans (excluding securities reflected in column (a) (c)
Equity Compensation Plans Approved by Security Holders 297 $ 1,350 —
Equity Compensation Plans Not Approved by Security Holders — — —
Total 297 $ 1,350 — </t>
  </si>
  <si>
    <t>Equity Based Incentive/Retention Bonuses</t>
  </si>
  <si>
    <t>Retirement Benefits [Abstract]</t>
  </si>
  <si>
    <t>15. EQUITY
BASED INCENTIVE/RETENTION BONUSES On November 2, 2012, the Board of Directors
consented to grant equity based bonuses to certain key employees and consultants as an incentive to retain their services. Stock
incentive bonuses were to vest, and be paid out on May 2, 2013, contingent upon continued employment or service. The stock bonus
price per share was calculated based on last closing price as reported on per the OTCBB prior to the grant date for a total of
$75,100. Shares were set aside and reserved for this transaction. The Company accrued operating expense ratably from the time
of the awards through May 2, 2013, when vested. Of the 61,852 vested shares, only 5,185 were issued. On April 29, 2016, the Board
of Directors determined it was not in the best interest of either the Company or the recipients to pay bonuses based on the current
and foreseeable share price and cancelled the bonuses payable. The results of this action, 56,669 shares to be issued are included
in a reduction of shares payable as reflected on the equity and balance sheet at December 31, 2018.</t>
  </si>
  <si>
    <t>Subsequent Events</t>
  </si>
  <si>
    <t>Subsequent Events [Abstract]</t>
  </si>
  <si>
    <t>16. SUBSEQUENT EVENTS In January 2019, the Company entered
into an investment banking and corporate advisory agreement. The term of the agreement is for one year and provided for compensation
of 2,700,000 common shares with a fair value of $29,700 plus related expenses. The shares were issued in February and March
2019. In January 2019, the Company issued
1,000,000 common shares with a fair value of $12,500 to a consultant for general administrative advisory services. In March 2019, the Company issued 3,333,333
common shares with a fair value of $31,250 to a director for consulting services. In March, 2019 we issued an accredited
investor, a unit of the securities of the Company, with the unit consisting of 50,000,000 shares of common stock, par value $0.0001
per share and 50,000,000 eighteen month common stock purchase warrants exercisable at $0.01 per share in consideration of $500,000.
The Company intends to use the proceeds from the sale for product research and development and working capital purposes. The Company
did not pay any fees or commissions in connection with the sale of the unit. In April, 2019, the Company reached
a settlement agreement with a customer regarding returned merchandise agreeing to refund $65,000. The Company determined the returned
merchandise had little or no value and the adjustment was charged to Cost of Revenues at December 31, 2018. In addition, the Company
recognized $1,500 in related legal fees in this matter as of December 31, 2018.</t>
  </si>
  <si>
    <t>Description of Business and Summary of Significant Accounting Policies (Policies)</t>
  </si>
  <si>
    <t>Description of Business</t>
  </si>
  <si>
    <t>Description of business On August 7, 2017, Brownie’s Marine
Group, Inc. entered into an Exclusive Distribution Agreement with Lenhardt &amp; Wagner GmbH (“ L&amp;W Territory BHP In December 2017, the Company formed
a new wholly-owned subsidiary BLU3, Inc. The Company was formed to develop and market an innovation electric shallow dive system
that is completely portable to the user. As of December 31, 2018 the company has had limited operations.</t>
  </si>
  <si>
    <t>Basis of Presentation</t>
  </si>
  <si>
    <t>Definition of Fiscal Year</t>
  </si>
  <si>
    <t>Definition of fiscal year</t>
  </si>
  <si>
    <t>Principles of Consolidation</t>
  </si>
  <si>
    <t>Use of Estimates</t>
  </si>
  <si>
    <t>Use of estimates</t>
  </si>
  <si>
    <t>Cash and Equivalents</t>
  </si>
  <si>
    <t>Cash and equivalents</t>
  </si>
  <si>
    <t>Going Concern</t>
  </si>
  <si>
    <t>Going Concern Because the Company believes that existing
operational cash flow may not be sufficient to fund presently anticipated operations, this raises substantial doubt about our ability
to continue as a going concern. Therefore, the Company will continue to raise additional funds as needed and is currently exploring
alternative sources of financing. The Company has issued a number of common shares and convertible debentures as an interim measure
to finance working capital needs and may continue to raise additional capital through sale of restricted common stock or other
securities or obtaining short term loans. If BWMG fails to raise additional funds
when needed, or does not have sufficient cash flows from sales, it may be required to scale back or cease operations, liquidate
assets and possibly seek bankruptcy protection. The accompanying consolidated financial statements do not include any adjustments
that may result from the outcome of these uncertainties.</t>
  </si>
  <si>
    <t>Accounts Receivable</t>
  </si>
  <si>
    <t>Accounts receivable</t>
  </si>
  <si>
    <t>Property and Equipment and Leasehold Improvements</t>
  </si>
  <si>
    <t>Property and equipment and leasehold
improvements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t>
  </si>
  <si>
    <t>Revenue Recognition</t>
  </si>
  <si>
    <t>Revenue
Recognition On January
1, 2018, we adopted the new accounting standard ASC 606, “Revenue from Contracts with Customers” and all the related
amendments. This standards core principle is that a company should recognize revenue when it transfers promised goods
or services to customers in an amount that reflects the consideration to which the company expects to receive. The new revenue
standard was applied using the modified retrospective method. As a result of the adoption of this standard, there was no impact
on the prior year financial statements. We recognize
the sale of products under single performance obligations upon shipment of the units as that is when ownership is transferred
and our performance is completed. Revenues from repair and maintenance activities is recognized when the repairs are completed
and the units have been shipped.</t>
  </si>
  <si>
    <t>Product Development Costs</t>
  </si>
  <si>
    <t>Product development costs</t>
  </si>
  <si>
    <t>Advertising and Marketing Costs</t>
  </si>
  <si>
    <t>Advertising and marketing costs</t>
  </si>
  <si>
    <t>Research and Development Costs</t>
  </si>
  <si>
    <t>Research and development costs Research
and Development</t>
  </si>
  <si>
    <t>Customer Deposits and Unearned Revenue and Returns Policy</t>
  </si>
  <si>
    <t>Customer deposits and unearned revenue
and returns policy</t>
  </si>
  <si>
    <t>Warranty Policy</t>
  </si>
  <si>
    <t>Warranty policy Guarantor’s Guarantees</t>
  </si>
  <si>
    <t>Income taxes The Company accounts for its income
taxes under the assets and liabilities method, which requires recognition of deferred tax assets and liabilities for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t>
  </si>
  <si>
    <t>Stock-based Compensation</t>
  </si>
  <si>
    <t>Stock-based compensation For the years ended December 31, 2018
and 2017, the Company converted accrued liabilities of principal and interest to related parties to stock totaling $0 and $63,303,
respectively. During the years ended December 31, 2018 and 2017, the Company recognized share based compensation with a fair value
of $214,687 and $100,000, respectively.</t>
  </si>
  <si>
    <t>Beneficial Conversion Features On Convertible Debentures</t>
  </si>
  <si>
    <t>Beneficial conversion features on
convertible debentures</t>
  </si>
  <si>
    <t>Fair Value of Financial Instruments</t>
  </si>
  <si>
    <t>Fair value of financial instruments Level 1 - Quoted prices in active markets
that are accessible at the measurement date for identical assets or liabilitie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puts are used in applying the various
valuation techniques and broadly refer to the assumptions that market participants use to make valuation decisions, including assumptions
about risk. An investment’s level within the fair value hierarchy is based on the lowest level of any input that is significant
to the fair value measurement. However, the determination of what constitutes “observable” requires significant judgment
by the Company. Management considers observable data to be market data which is readily available, regularly distributed or updated,
reliable and verifiable, not proprietary, provided by multiple, independent sources that are actively involved in the relevant
market. The categorization of an investment within the hierarchy is based upon the pricing transparency of the investment and does
not necessarily correspond to the Company’s perceived risk of that investment. At December 31, 2018, and 2017, the
carrying amount of cash, accounts receivable, accounts receivable – related parties, accounts payable and accrued liabilities,
customer deposits and unearned revenue, other liabilities, and convertible debentures, approximate fair value because of the short
maturity of these instruments.</t>
  </si>
  <si>
    <t>Earnings Per Common Share</t>
  </si>
  <si>
    <t>Earnings per common share</t>
  </si>
  <si>
    <t>New Accounting Pronouncements</t>
  </si>
  <si>
    <t>New accounting pronouncements In June 2018, the Financial Accounting
Standards Board issued ASU 2018-7, “Compensation – Stock Compensation” (Topic 718) amending the scope of Topic
718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amendments specify that nonemployee share-based
payments are measured at grant-date fair value with the grant date being defined when the parties reach a mutual understanding
of the key terms and conditions of the share-based award. ASU 2018-07 is effective for public entities for fiscal years beginning
after December 15, 2018, including interim periods within that fiscal year. We do not believe the adoption of ASU 2018—07
will have an impact on our operations, cash flows or financial condition. In March 2018, the FASB issued ASU 2018-05 ,
“Income Taxes” (Topic 740) In April 2016, the FASB issued ASU 2016–10 Revenue
from Contract with Customers (Topic 606) In February 2016, the FASB issued ASU
2016-02, Leases, This standard will not have a material
impact on our consolidated statement of operations however, the recognition of right of use assets and real estate operating lease
liabilities will have a material impact on our consolidated balance sheet presentation. Adoption of this standard will result in
additional right of use assets and additional liabilities of approximately $695,500 based on the present fair value of the remaining
minimum rental payments under our current real property lease obligations. The Company believes there was no other
new accounting guidance adopted, but not yet effective that either has not already been disclosed in prior reporting periods or
is relevant to the readers of our consolidated financial statements.</t>
  </si>
  <si>
    <t>Inventory (Tables)</t>
  </si>
  <si>
    <t>Schedule of Inventory</t>
  </si>
  <si>
    <t xml:space="preserve">Inventory consists of the following
as of:
December 31,
2018 2017
Raw materials $ 225,954 $ 614,541
Finished goods 497,216 208,345
$ 723,170 $ 822,886 </t>
  </si>
  <si>
    <t>Prepaid Expenses and Other Current Assets (Tables)</t>
  </si>
  <si>
    <t>Schedule of Prepaid Expenses and Other Current Assets</t>
  </si>
  <si>
    <t xml:space="preserve">Prepaid expenses and other current assets
consisted of the following:
December 31,
2018 2017
Prepaid inventory $ 39,260 $ 27,715
Prepaid insurance 4,615 7,453
Prepaid other current assets 14,645 216,419
$ 58,520 $ 251,587 </t>
  </si>
  <si>
    <t>Property and Equipment, Net (Tables)</t>
  </si>
  <si>
    <t>Schedule of Property and Equipment, Net</t>
  </si>
  <si>
    <t xml:space="preserve">Property and equipment consists of the
following as of:
December 31,
2018 2017
Tooling and equipment $ 138,632 $ 125,832
Computer equipment and software 27,469 27,469
Vehicles 44,160 44,160
Leasehold improvements 43,779 43,779
254,040 241,240
Less: accumulated depreciation and amortization (250,322 ) (213,742 )
$ 3,718 $ 27,498 </t>
  </si>
  <si>
    <t>Accounts Payable and Accrued Liabilities (Tables)</t>
  </si>
  <si>
    <t>Schedule of Accounts Payable and Accrued Liabilities</t>
  </si>
  <si>
    <t xml:space="preserve">Accounts payable and accrued liabilities
consists of the following as of:
December 31, 2018 December 31, 2017
Accounts payable trade and other $ 249,833 $ 143,347
Accrued payroll &amp; fringe benefits 48,065 29,023
Accrued Warranty Expense 8,834 —
Accrued payroll taxes &amp; withholding 8,415 8,689
Accrued interest 10,162 211,679
$ 325,309 $ 392,738 </t>
  </si>
  <si>
    <t>Other Liabilities (Tables)</t>
  </si>
  <si>
    <t>Schedule of Other Liabilities</t>
  </si>
  <si>
    <t>Other liabilities consist of the
following as of
December 31, 2018 December 31, 2017
Short-term loans $ 126,572 (*) $ 126,572 (*)
Asset purchase agreement payable 12,857 12,857
Accrued royalties expense 2,027 —
On-line training liability 686 2,331
$ 142,142 $ 141,760 (*)Initial balance of $200,000 non-convertible
note dated July 7, 2013. The note carries a 0% interest rate and is due on demand.</t>
  </si>
  <si>
    <t>Convertible Debentures (Tables)</t>
  </si>
  <si>
    <t>Schedule of Convertible Debentures</t>
  </si>
  <si>
    <t>Convertible debentures consist of the
following at December 31, 2018:
Origination Date Maturity Date Interest Rate Origination Principal Balance Original Discount Balance Period End Principal Balance Period End Discount Balance Period End Balance, Net Accrued Interest Balance Reg.
8/31/2011 8/31/2013 5 % 10,000 (4,286 ) 10,000 — 10,000 3,694 (2 )
12/01/17 12/01/19 6 % 50,000 (12,500 ) 50,000 — 50,000 3,250 (4 )
12/05/17 12/04/19 6 % 50,000 (12,500 ) 50,000 — 50,000 3,218 (5 )
$ 110,000 $ — $ 110,000 $ 10,162 Convertible debentures consist of the
following at December 31, 2017:
Origination Date Maturity Date Interest Rate Origination Principal Balance Original Discount Balance Period End Principal Balance Period End Discount Balance Period End Balance, Net Accrued Interest Balance Reg.
5/3/2011 5/5/2012 10 % 300,000 (206,832 ) 300,000 — 300,000 200,000 (1 )
8/31/2011 8/31/2013 5 % 10,000 (4,286 ) 10,000 — 10,000 3,191 (2 )
2/10/2012 2/10/2014 10 % 39,724 — 2,743 — 2,743 4,331 (3 )
12/01/17 12/01/18 6 % 50,000 (12,500 ) 50,000 (11,470 ) 38,530 250 (4 )
12/05/17 12/04/18 6 % 50,000 (12,500 ) 50,000 (11,470 ) 38,530 217 (5 )
$ 412,743 $ (22,940 ) $ 389,803 $ 207,989
(1) On May 3, 2011, the Company borrowed $300,000 in exchange for a convertible debenture. The Debenture carried an interest rate of 10% interest per annum. The lender could at any time convert any portion of the debenture to common shares at a 30% discount of the “Market Price” of the stock based on the average of the previous ten (10) days weighted average closing prices on the date prior to the notice of conversion. The Company could prepay the debenture plus accrued interest at any time before maturity. In addition, as further inducement for loaning the Company the funds, the Company granted the lender 300,000 and 600,000 warrants at $337.50 and $472.50 per share, respectively. As a result, the Company allocated fair market value (“FMV”) to both the BCF and to the warrants, or $206,832, which was recorded as a discount against the debenture. The Company accreted the discount to interest expense. The Company recognized the FMV of the related warrants as $45,000 using the Black-Scholes valuation model.
On November 15, 2018, the Company entered into a Note Conversion Agreement pursuant to which the Noteholder converted $526,583 of principal and accrued interest due into 50,000,000 shares of the Company’s common stock in full satisfaction of this obligation. The Company recorded a loss on this conversion of this debt of $248,417 which was charged to interest expense.
(2) The Company borrowed $10,000 in exchange for a convertible debenture. The lender at their option may convert all or part of the note plus accrued interest into common stock at a price of thirty percent (30%) discount as determined from the average four (4) highest closing bid prices over the preceding five (5) trading days. The Company valued the beneficial conversion feature of the convertible debenture at $4,286, which was accreted to interest expense over the period of the note.
(3) The Company entered into three new debenture agreements upon sale/assignment of the original lenders. Because the stated terms of the new debenture agreement and principal amounts were significantly different from the original debenture, including analysis of value of the beneficial conversion feature at the assignment/purchase date, the transactions were treated as extinguishment of the old debentures and recorded as new for accounting purposes.
The conversion price under the debentures was $0.37125 and the lender could convert at any time until the debenture plus accrued interest was paid in full. Various other fees and penalties applied if payments or conversions were not done timely by the Company. The lender was limited to maximum conversion of 4.99% of the outstanding Common Stock of the Company at any one time.
On June 15, 2018, the Company entered into a Note Satisfaction, Settlement and General Release Agreement with the lender. Under the terms of the agreement, the lender released and discharged the Company from any further obligation due the lender with no further consideration. The Company recognized income of $2,743 in principal and $4,457 in related accrued interest.
(4) The Company entered into a 6% Secured Convertible Promissory Note, due December 1, 2018, subject to extension. The Note is secured with such assets of the Company equal to the principal and accrued interest, and is guaranteed by the Company’s wholly-owned subsidiaries, Trebor Industries, Inc. and Brownie’s High Pressor Compressor Services, Inc. and the personal guarantee of Robert M. Carmichael, the Company’s Chief Executive Officer.
The conversion price under the Note range from $0.02 per share if converted in the first year to $0.125 if converted in year five. The lender may convert at any time until the debenture plus accrued interest is paid in full. Various other fees and penalties apply if payments or conversions are not done timely by the Company. The lender will be limited to maximum conversion of 9.99% of the outstanding Common Stock of the Company at any one time. The Note was extended subsequent to year end for one additional year with a reduction in the conversion price to $0.01 per share.
(5) The Company entered into a 6% Secured Convertible Promissory Note, due December 4, 2018, subject to extension. The Note is secured with such assets of the Company equal to the principal and accrued interest, and is guaranteed by the Company’s wholly-owned subsidiaries, Trebor Industries, Inc. and Brownie’s High Pressure Compressor Services, Inc. and the personal guarantee of Robert M. Carmichael, the Company’s Chief Executive Officer.
The conversion price under the Note range from $0.02 per share if converted in the first year to $0.125 if converted in year five. The lender may convert at any time until the debenture plus accrued interest is paid in full. Various other fees and penalties apply if payments or conversions are not done timely by the Company. The lender will be limited to maximum conversion of 9.99% of the outstanding Common Stock of the Company at any one time. The Note was extended subsequent to year end for one additional year with a reduction in the conversion price to $0.01 per share.</t>
  </si>
  <si>
    <t>Income Taxes (Tables)</t>
  </si>
  <si>
    <t>Schedule of Components of Income Tax Expense (Benefit)</t>
  </si>
  <si>
    <t xml:space="preserve">The components of the provision for
income tax expense are as follows for the years ended:
December 31,
2018 2017
Current taxes
Federal $ — $ —
State — —
Current taxes — —
Change in deferred taxes 2,520 —
Change in valuation allowance — —
Provision for income tax expense $ 2,520 $ — </t>
  </si>
  <si>
    <t>Schedule of Deferred Tax Assets and Liabilities</t>
  </si>
  <si>
    <t xml:space="preserve">The following is a summary of the significant
components of the Company’s deferred tax assets and liabilities at December 31, 2018 and 2017:
December 31,
2018 2017
Deferred tax assets:
Equity based compensation $ 154,400 $ 394,504
Allowance for doubtful accounts 2,300 17,000
Net operating loss carryforward 1,161,700 625,893
Allowance for slow moving inventory 25,300 2,331
Total deferred tax assets 1,343,700 1,039,728
Valuation allowance (1,343,700 (1,037,208 )
Deferred tax assets net of valuation allowance — 2,520
Less deferred tax assets – non-current, net of valuation allowance — 2,520
Deferred tax assets – current, net of valuation allowance $ — $ — </t>
  </si>
  <si>
    <t>Schedule of Effective Income Tax Rate Reconciliation</t>
  </si>
  <si>
    <t>The significant differences between
the statutory tax rate and the effective tax rates for the Company for the years ended are as follows:
December 31,
2018 2017
Statutory tax rate 21.00 % 21.00 %
State tax, net of Federal benefits 4.35 % 3.63 %
Change in valuation allowance (25.35 )% (24.63 )%
Effective tax rate — % — %</t>
  </si>
  <si>
    <t>Commitments and Contingencies (Tables)</t>
  </si>
  <si>
    <t>Schedule of Future Minimum Rental Payments Under Operating Lease</t>
  </si>
  <si>
    <t xml:space="preserve">The following is an estimate of future
minimum rental payments required under our lease agreement on August 14, 2014 and as amended December 1, 2016 and November 11,
2018 and the additional lease for adjoining space entered into November 11, 2018:
Operating lease
year 1 $ 116,227
year 2 119,713
year 3 123,303
year 4 127,005
year 5 and thereafter 230,628
$ 716,876 </t>
  </si>
  <si>
    <t>Equity and Equity Incentive Plan (Tables)</t>
  </si>
  <si>
    <t>Schedule of Equity Compensation Plan Information</t>
  </si>
  <si>
    <t xml:space="preserve">Equity Compensation Plan Information
as of December 31, 2018
Number of securities to be issued upon exercise of outstanding options, warrants and rights (a) Weighted – average exercise price of outstanding options, warrants and rights (b) Number of securities remaining available for future issuances under equity compensation plans (excluding securities reflected in column (a) (c)
Equity Compensation Plans Approved by Security Holders 297 $ 1,350 —
Equity Compensation Plans Not Approved by Security Holders — — —
Total 297 $ 1,350 — </t>
  </si>
  <si>
    <t>Description of Business and Summary of Significant Accounting Policies (Details Narrative) - USD ($)</t>
  </si>
  <si>
    <t>Net (loss) income</t>
  </si>
  <si>
    <t>Advertising and trade show expense</t>
  </si>
  <si>
    <t>Percentage of minimum deposit for custom and large tank fill systems</t>
  </si>
  <si>
    <t>50.00%</t>
  </si>
  <si>
    <t>Percentage of restocking fees</t>
  </si>
  <si>
    <t>15.00%</t>
  </si>
  <si>
    <t>Reserve for warranty work</t>
  </si>
  <si>
    <t>Income tax rate, description</t>
  </si>
  <si>
    <t>On December 22, 2017, the Tax Cuts and Jobs Act of 2017 (the "Jobs Act") was signed into law making significant changes to the Internal Revenue Code. Changes include, but are not limited to, a United States corporate tax rate decrease from 35% to 21% effective for tax years beginning after December 31, 2017.</t>
  </si>
  <si>
    <t>Effective tax rates</t>
  </si>
  <si>
    <t>21.00%</t>
  </si>
  <si>
    <t>Conversion of amount converted</t>
  </si>
  <si>
    <t>Stock issued for employee compensation</t>
  </si>
  <si>
    <t>Potentially dilutive shares included from dilutive earnings per share</t>
  </si>
  <si>
    <t>Right of use assets</t>
  </si>
  <si>
    <t>Additional liabilities</t>
  </si>
  <si>
    <t>Property, Equipment and Leasehold Improvements [Member] | Minimum [Member]</t>
  </si>
  <si>
    <t>Property, plant and equipment, useful life</t>
  </si>
  <si>
    <t>3 years</t>
  </si>
  <si>
    <t>Property, Equipment and Leasehold Improvements [Member] | Maximum [Member]</t>
  </si>
  <si>
    <t>5 years</t>
  </si>
  <si>
    <t>Inventory (Details Narrative)</t>
  </si>
  <si>
    <t>Dec. 31, 2018USD ($)</t>
  </si>
  <si>
    <t>Reserve for obsolete inventory</t>
  </si>
  <si>
    <t>Inventory - Schedule of Inventory (Details) - USD ($)</t>
  </si>
  <si>
    <t>Raw materials</t>
  </si>
  <si>
    <t>Finished goods</t>
  </si>
  <si>
    <t>Prepaid Expenses and Other Current Assets - Schedule of Prepaid Expenses and Other Current Assets (Details) - USD ($)</t>
  </si>
  <si>
    <t>Prepaid inventory</t>
  </si>
  <si>
    <t>Prepaid insurance</t>
  </si>
  <si>
    <t>Prepaid other current assets</t>
  </si>
  <si>
    <t>Prepaid expense and other assets, current</t>
  </si>
  <si>
    <t>Property and Equipment, Net (Details Narrative) - USD ($)</t>
  </si>
  <si>
    <t>Depreciation and amortization expense</t>
  </si>
  <si>
    <t>Property and Equipment, Net - Schedule of Property and Equipment, Net (Details) - USD ($)</t>
  </si>
  <si>
    <t>Property, Plant and Equipment, Gross</t>
  </si>
  <si>
    <t>Less: accumulated depreciation and amortization</t>
  </si>
  <si>
    <t>Property Plant and Equipment, Net</t>
  </si>
  <si>
    <t>Tooling and Equipment [Member]</t>
  </si>
  <si>
    <t>Computer Equipment and Software [Member]</t>
  </si>
  <si>
    <t>Vehicles [Member]</t>
  </si>
  <si>
    <t>Leasehold Improvements [Member]</t>
  </si>
  <si>
    <t>Other Assets (Details Narrative) - USD ($)</t>
  </si>
  <si>
    <t>Refundable deposits</t>
  </si>
  <si>
    <t>Unamortized license fee</t>
  </si>
  <si>
    <t>Customer Credit Concentrations (Details Narrative)</t>
  </si>
  <si>
    <t>Concentration credits risk</t>
  </si>
  <si>
    <t>90.00%</t>
  </si>
  <si>
    <t>Related Party [Member] | Sales Revenue [Member]</t>
  </si>
  <si>
    <t>27.80%</t>
  </si>
  <si>
    <t>36.58%</t>
  </si>
  <si>
    <t>Related Parties Transactions (Details Narrative) - USD ($)</t>
  </si>
  <si>
    <t>Feb. 02, 2018</t>
  </si>
  <si>
    <t>Jan. 06, 2018</t>
  </si>
  <si>
    <t>Aug. 02, 2017</t>
  </si>
  <si>
    <t>Mar. 01, 2017</t>
  </si>
  <si>
    <t>Mar. 03, 2009</t>
  </si>
  <si>
    <t>Jan. 31, 2018</t>
  </si>
  <si>
    <t>Nov. 30, 2016</t>
  </si>
  <si>
    <t>Net revenues from related parties</t>
  </si>
  <si>
    <t>Percentage of gross revenues per quarter</t>
  </si>
  <si>
    <t>2.50%</t>
  </si>
  <si>
    <t>Total royalty expense</t>
  </si>
  <si>
    <t>Issuance of restricted shares, share</t>
  </si>
  <si>
    <t>Issuance of restricted shares</t>
  </si>
  <si>
    <t>Royalty payments</t>
  </si>
  <si>
    <t>Shares issued price per share</t>
  </si>
  <si>
    <t>Number of shares issued for services, shares</t>
  </si>
  <si>
    <t>Number of shares issued for services, value</t>
  </si>
  <si>
    <t>Number of shares issued, shares</t>
  </si>
  <si>
    <t>Number of shares issued, value</t>
  </si>
  <si>
    <t>Chief Executive Officer [Member]</t>
  </si>
  <si>
    <t>Number of shares issued for share based compensation</t>
  </si>
  <si>
    <t>Stock compensation expense</t>
  </si>
  <si>
    <t>Brownie's Southport Divers, Inc., Brownie's Palm Beach Divers, and Brownie's Yacht Toys [Member] | Chief Executive Officer [Member]</t>
  </si>
  <si>
    <t>Brownies Southport Divers Inc [Member]</t>
  </si>
  <si>
    <t>Accounts receivable from related parties</t>
  </si>
  <si>
    <t>Brownies Palm Beach Divers [Member]</t>
  </si>
  <si>
    <t>Brownie's Yacht Toys [Member]</t>
  </si>
  <si>
    <t>Three Entities [Member]</t>
  </si>
  <si>
    <t>Mr. Robert Carmichael [Member]</t>
  </si>
  <si>
    <t>Number of shares issued for share based compensation, value</t>
  </si>
  <si>
    <t>Mr. Mikkel Pitzner [Member]</t>
  </si>
  <si>
    <t>Annual fee</t>
  </si>
  <si>
    <t>Consulting agreement expiring date</t>
  </si>
  <si>
    <t>Jan. 31,
		2019</t>
  </si>
  <si>
    <t>Mr. Mikkel Pitzner [Member] | February, 2019 [Member]</t>
  </si>
  <si>
    <t>Monthly salary</t>
  </si>
  <si>
    <t>Allowance for consulting services</t>
  </si>
  <si>
    <t>Wesley P. Siebenthal [Member]</t>
  </si>
  <si>
    <t>Blake Carmichael [Member] | Six Month Employment Agreement [Member]</t>
  </si>
  <si>
    <t>Mr. Dana Allan [Member]</t>
  </si>
  <si>
    <t>Mr. Robert M. Carmichael [Member] | Patent Purchase Agreement [Member]</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expiring period</t>
  </si>
  <si>
    <t>10 years</t>
  </si>
  <si>
    <t>Accounts Payable and Accrued Liabilities - Schedule of Accounts Payable and Accrued Liabilities (Details) - USD ($)</t>
  </si>
  <si>
    <t>Accounts payable trade and other</t>
  </si>
  <si>
    <t>Accrued payroll &amp; fringe benefits</t>
  </si>
  <si>
    <t>Accrued Warranty Expense</t>
  </si>
  <si>
    <t>Accrued payroll taxes &amp; withholding</t>
  </si>
  <si>
    <t>Accrued interest</t>
  </si>
  <si>
    <t>Other Liabilities - Schedule of Other Liabilities (Details) - USD ($)</t>
  </si>
  <si>
    <t>Short-term loans</t>
  </si>
  <si>
    <t>[1]</t>
  </si>
  <si>
    <t>Asset purchase agreement payable</t>
  </si>
  <si>
    <t>Accrued royalties expense</t>
  </si>
  <si>
    <t>On-line training liability</t>
  </si>
  <si>
    <t>Initial balance of  $200,000 non-convertible note dated July 7, 2013.  The note carries a 0% interest rate and is due on demand.</t>
  </si>
  <si>
    <t>Other Liabilities - Schedule of Other Liabilities (Details) (Parenthetical)</t>
  </si>
  <si>
    <t>Jul. 07, 2013USD ($)</t>
  </si>
  <si>
    <t>Non-convertible note</t>
  </si>
  <si>
    <t>Debt instrument interest percentage</t>
  </si>
  <si>
    <t>0.00%</t>
  </si>
  <si>
    <t>Convertible Debentures (Details Narrative) - USD ($)</t>
  </si>
  <si>
    <t>Nov. 15, 2018</t>
  </si>
  <si>
    <t>Jun. 15, 2018</t>
  </si>
  <si>
    <t>May 03, 2011</t>
  </si>
  <si>
    <t>Jul. 07, 2013</t>
  </si>
  <si>
    <t>Warrants exercise price per share</t>
  </si>
  <si>
    <t>Conversion Agreement [Member] | Noteholder [Member]</t>
  </si>
  <si>
    <t>Debt instrument, principal balance</t>
  </si>
  <si>
    <t>Accreted interest expense</t>
  </si>
  <si>
    <t>Convertible Debenture One [Member]</t>
  </si>
  <si>
    <t>Borrowing convertible debenture</t>
  </si>
  <si>
    <t>10.00%</t>
  </si>
  <si>
    <t>5.00%</t>
  </si>
  <si>
    <t>[2]</t>
  </si>
  <si>
    <t>Percentage of discount on conversion price</t>
  </si>
  <si>
    <t>30.00%</t>
  </si>
  <si>
    <t>Debt discount</t>
  </si>
  <si>
    <t>Fair market value of warrants</t>
  </si>
  <si>
    <t>Debt maturity date</t>
  </si>
  <si>
    <t>Aug. 31,
		2013</t>
  </si>
  <si>
    <t>May 5,
		2012</t>
  </si>
  <si>
    <t>Convertible Debenture One [Member] | Warrant One [Member]</t>
  </si>
  <si>
    <t>Number of warrants granted</t>
  </si>
  <si>
    <t>Convertible Debenture One [Member] | Warrant Two [Member]</t>
  </si>
  <si>
    <t>Convertible Debenture Two [Member]</t>
  </si>
  <si>
    <t>6.00%</t>
  </si>
  <si>
    <t>[3]</t>
  </si>
  <si>
    <t>Dec. 1,
		2019</t>
  </si>
  <si>
    <t>Convertible Debenture Three [Member]</t>
  </si>
  <si>
    <t>[4]</t>
  </si>
  <si>
    <t>[5]</t>
  </si>
  <si>
    <t>Debt conversion price per share</t>
  </si>
  <si>
    <t>Maximum conversion of common stock, percentage</t>
  </si>
  <si>
    <t>4.99%</t>
  </si>
  <si>
    <t>Dec. 4,
		2019</t>
  </si>
  <si>
    <t>Feb. 10,
		2014</t>
  </si>
  <si>
    <t>Convertible Debenture Three [Member] | Satisfaction Agreement [Member]</t>
  </si>
  <si>
    <t>Amount recognized in principal</t>
  </si>
  <si>
    <t>Convertible Debenture Four [Member]</t>
  </si>
  <si>
    <t>Dec. 1,
		2018</t>
  </si>
  <si>
    <t>Convertible Debenture Four [Member] | 6% Secured Convertible Promissory Note [Member]</t>
  </si>
  <si>
    <t>Reduction in conversion price per share</t>
  </si>
  <si>
    <t>Convertible Debenture Four [Member] | 6% Secured Convertible Promissory Note [Member] | First Year [Member]</t>
  </si>
  <si>
    <t>Convertible Debenture Four [Member] | 6% Secured Convertible Promissory Note [Member] | Fifth Year [Member]</t>
  </si>
  <si>
    <t>Convertible Debenture Five [Member]</t>
  </si>
  <si>
    <t>Dec. 4,
		2018</t>
  </si>
  <si>
    <t>Convertible Debenture Five [Member] | 6% Secured Convertible Promissory Note [Member]</t>
  </si>
  <si>
    <t>9.99%</t>
  </si>
  <si>
    <t>Convertible Debenture Five [Member] | 6% Secured Convertible Promissory Note [Member] | First Year [Member]</t>
  </si>
  <si>
    <t>Convertible Debenture Five [Member] | 6% Secured Convertible Promissory Note [Member] | Fifth Year [Member]</t>
  </si>
  <si>
    <t>The Company borrowed $10,000 in exchange for a convertible debenture. The lender at their option may convert all or part of the note plus accrued interest into common stock at a price of thirty percent (30%) discount as determined from the average four (4) highest closing bid prices over the preceding five (5) trading days. The Company valued the beneficial conversion feature of the convertible debenture at $4,286, which was accreted to interest expense over the period of the note.</t>
  </si>
  <si>
    <t>On May 3, 2011, the Company borrowed $300,000 in exchange for a convertible debenture. The Debenture carried an interest rate of 10% interest per annum. The lender could at any time convert any portion of the debenture to common shares at a 30% discount of the "Market Price" of the stock based on the average of the previous ten (10) days weighted average closing prices on the date prior to the notice of conversion. The Company could prepay the debenture plus accrued interest at any time before maturity. In addition, as further inducement for loaning the Company the funds, the Company granted the lender 300,000 and 600,000 warrants at $337.50 and $472.50 per share, respectively. As a result, the Company allocated fair market value ("FMV") to both the BCF and to the warrants, or $206,832, which was recorded as a discount against the debenture. The Company accreted the discount to interest expense. The Company recognized the FMV of the related warrants as $45,000 using the Black-Scholes valuation model. On November 15, 2018, the Company entered into a Note Conversion Agreement pursuant to which the Noteholder converted $526,583 of principal and accrued interest due into 50,000,000 shares of the Company's common stock in full satisfaction of this obligation. The Company recorded a loss on this conversion of this debt of $248,417 which was charged to interest expense.</t>
  </si>
  <si>
    <t>The Company entered into a 6% Secured Convertible Promissory Note, due December 1, 2018, subject to extension. The Note is secured with such assets of the Company equal to the principal and accrued interest, and is guaranteed by the Company's wholly-owned subsidiaries, Trebor Industries, Inc. and Brownie's High Pressor Compressor Services, Inc. and the personal guarantee of Robert M. Carmichael, the Company's Chief Executive Officer. The conversion price under the Note range from $0.02 per share if converted in the first year to $0.125 if converted in year five. The lender may convert at any time until the debenture plus accrued interest is paid in full. Various other fees and penalties apply if payments or conversions are not done timely by the Company. The lender will be limited to maximum conversion of 9.99% of the outstanding Common Stock of the Company at any one time. The Note was extended subsequent to year end for one additional year with a reduction in the conversion price to $0.01 per share.</t>
  </si>
  <si>
    <t>The Company entered into a 6% Secured Convertible Promissory Note, due December 4, 2018, subject to extension. The Note is secured with such assets of the Company equal to the principal and accrued interest, and is guaranteed by the Company's wholly-owned subsidiaries, Trebor Industries, Inc. and Brownie's High Pressure Compressor Services, Inc. and the personal guarantee of Robert M. Carmichael, the Company's Chief Executive Officer. The conversion price under the Note range from $0.02 per share if converted in the first year to $0.125 if converted in year five. The lender may convert at any time until the debenture plus accrued interest is paid in full. Various other fees and penalties apply if payments or conversions are not done timely by the Company. The lender will be limited to maximum conversion of 9.99% of the outstanding Common Stock of the Company at any one time. The Note was extended subsequent to year end for one additional year with a reduction in the conversion price to $0.01 per share.</t>
  </si>
  <si>
    <t>The Company entered into three new debenture agreements upon sale/assignment of the original lenders. Because the stated terms of the new debenture agreement and principal amounts were significantly different from the original debenture, including analysis of value of the beneficial conversion feature at the assignment/purchase date, the transactions arewere treated as extinguishment of the old debentures and recorded as new for accounting purposes.The conversion price under the debentures was $0.37125 and the lender could convert at any time until the debenture plus accrued interest was paid in full. Various other fees and penalties applied if payments or conversions were not done timely by the Company. The lender was limited to maximum conversion of 4.99% of the outstanding Common Stock of the Company at any one time.On June 15, 2018, the Company entered into a Note Satisfaction, Settlement and General Release Agreement  with the lender. Under the terms of the agreement, the lender released and discharged the Company from any further obligation due the lender with no further consideration. The Company recognized income of $2,743 in principal and $4,457 in related accrued interest.</t>
  </si>
  <si>
    <t>Convertible Debentures - Schedule of Convertible Debentures (Details) - USD ($)</t>
  </si>
  <si>
    <t>Interest Rate</t>
  </si>
  <si>
    <t>Period End Principal Balance</t>
  </si>
  <si>
    <t>Period End Discount Balance</t>
  </si>
  <si>
    <t>Period End Debenture, Net Balance</t>
  </si>
  <si>
    <t>Accrued Interest Balance</t>
  </si>
  <si>
    <t>Origination Date</t>
  </si>
  <si>
    <t>Aug. 31,
		2011</t>
  </si>
  <si>
    <t>May 3,
		2011</t>
  </si>
  <si>
    <t>Maturity Date</t>
  </si>
  <si>
    <t>Origination Principal Balance</t>
  </si>
  <si>
    <t>Origination Discount Balance</t>
  </si>
  <si>
    <t>Dec. 1,
		2017</t>
  </si>
  <si>
    <t>Dec. 5,
		2017</t>
  </si>
  <si>
    <t>Feb. 10,
		2012</t>
  </si>
  <si>
    <t>Income Taxes (Details Narrative) - USD ($)</t>
  </si>
  <si>
    <t>Income tax reconciliation description</t>
  </si>
  <si>
    <t>Corporate tax rate</t>
  </si>
  <si>
    <t>Effective tax rate for deferred taxes</t>
  </si>
  <si>
    <t>25.35%</t>
  </si>
  <si>
    <t>Valuation allowance</t>
  </si>
  <si>
    <t>Percentage of reserve against the net operating carryforward</t>
  </si>
  <si>
    <t>100.00%</t>
  </si>
  <si>
    <t>Percentage of reserve against allowance for doubtful accounts</t>
  </si>
  <si>
    <t>Deferred tax assets reserve percentage</t>
  </si>
  <si>
    <t>Percentage of valuation allowance against deferred tax assets</t>
  </si>
  <si>
    <t>99.80%</t>
  </si>
  <si>
    <t>Percentage of reserve against allowance for doubtful accounts and slow moving inventory</t>
  </si>
  <si>
    <t>Income Taxes - Schedule of Components of Income Tax Expense (Benefit) (Details) - USD ($)</t>
  </si>
  <si>
    <t>Current taxes Federal</t>
  </si>
  <si>
    <t>Current taxes State</t>
  </si>
  <si>
    <t>Current taxes</t>
  </si>
  <si>
    <t>Change in deferred taxes</t>
  </si>
  <si>
    <t>Change in valuation allowance</t>
  </si>
  <si>
    <t>Income Taxes - Schedule of Deferred Tax Assets and Liabilities (Details) - USD ($)</t>
  </si>
  <si>
    <t>Equity based compensation</t>
  </si>
  <si>
    <t>Net operating loss carryforward</t>
  </si>
  <si>
    <t>Allowance for slow moving inventory</t>
  </si>
  <si>
    <t>Total deferred tax assets</t>
  </si>
  <si>
    <t>Deferred tax assets net of valuation allowance</t>
  </si>
  <si>
    <t>Less deferred tax assets - non-current, net of valuation allowance</t>
  </si>
  <si>
    <t>Deferred tax assets - current, net of valuation allowance</t>
  </si>
  <si>
    <t>Income Taxes - Schedule of Effective Income Tax Rate Reconciliation (Details)</t>
  </si>
  <si>
    <t>Statutory tax rate</t>
  </si>
  <si>
    <t>State tax, net of Federal benefits</t>
  </si>
  <si>
    <t>4.35%</t>
  </si>
  <si>
    <t>3.63%</t>
  </si>
  <si>
    <t>(25.35%)</t>
  </si>
  <si>
    <t>(24.63%)</t>
  </si>
  <si>
    <t>Effective tax rate</t>
  </si>
  <si>
    <t>Commitments and Contingencies (Details Narrative)</t>
  </si>
  <si>
    <t>Nov. 11, 2018USD ($)ft²</t>
  </si>
  <si>
    <t>Aug. 14, 2014USD ($)</t>
  </si>
  <si>
    <t>Dec. 31, 2017USD ($)</t>
  </si>
  <si>
    <t>Lease term</t>
  </si>
  <si>
    <t>69 months</t>
  </si>
  <si>
    <t>37 months</t>
  </si>
  <si>
    <t>Payment of security deposit</t>
  </si>
  <si>
    <t>Operating leases, rent expense, minimum rentals</t>
  </si>
  <si>
    <t>Percentage of annual operating expenses</t>
  </si>
  <si>
    <t>10.11%</t>
  </si>
  <si>
    <t>10.76%</t>
  </si>
  <si>
    <t>Operating leases, rent expense</t>
  </si>
  <si>
    <t>Lease expiration date</t>
  </si>
  <si>
    <t>Sep. 30,
		2024</t>
  </si>
  <si>
    <t>Annual escalation percentage</t>
  </si>
  <si>
    <t>3.00%</t>
  </si>
  <si>
    <t>Area of land | ft²</t>
  </si>
  <si>
    <t>Security deposit</t>
  </si>
  <si>
    <t>Plaintiff [Member]</t>
  </si>
  <si>
    <t>Loss contingency, damages paid, value</t>
  </si>
  <si>
    <t>Maximum [Member]</t>
  </si>
  <si>
    <t>Commitments and Contingencies - Schedule of Future Minimum Rental Payments Under Operating Lease (Details)</t>
  </si>
  <si>
    <t>Year 1</t>
  </si>
  <si>
    <t>Year 2</t>
  </si>
  <si>
    <t>Year 3</t>
  </si>
  <si>
    <t>Year 4</t>
  </si>
  <si>
    <t>Year 5 and thereafter</t>
  </si>
  <si>
    <t>Operating Leases, Future Minimum Payments Due, Total</t>
  </si>
  <si>
    <t>Equity and Equity Incentive Plan (Details Narrative) - USD ($)</t>
  </si>
  <si>
    <t>Apr. 06, 2018</t>
  </si>
  <si>
    <t>Apr. 04, 2018</t>
  </si>
  <si>
    <t>Nov. 02, 2012</t>
  </si>
  <si>
    <t>Sep. 30, 2018</t>
  </si>
  <si>
    <t>Jul. 31, 2018</t>
  </si>
  <si>
    <t>May 31, 2018</t>
  </si>
  <si>
    <t>Aug. 31, 2017</t>
  </si>
  <si>
    <t>Mar. 31, 2017</t>
  </si>
  <si>
    <t>Aug. 22, 2007</t>
  </si>
  <si>
    <t>Nov. 30, 2018</t>
  </si>
  <si>
    <t>Equity Incentive Plan [Line Items]</t>
  </si>
  <si>
    <t>Number of unit consist of common stock</t>
  </si>
  <si>
    <t>Common stock purchase of warrant</t>
  </si>
  <si>
    <t>Warrants term</t>
  </si>
  <si>
    <t>2 years</t>
  </si>
  <si>
    <t>Number of common stock issued for services performed</t>
  </si>
  <si>
    <t>Value of common stock issued for services performed</t>
  </si>
  <si>
    <t>Shares issued for patent and licensing agreement</t>
  </si>
  <si>
    <t>Issuance of restricted shares, value</t>
  </si>
  <si>
    <t>Preferred stock, voting rights</t>
  </si>
  <si>
    <t>The preferred shares have 250 to 1 voting rights over the common stock.</t>
  </si>
  <si>
    <t>Convertible preferred stock, shares issued upon conversion</t>
  </si>
  <si>
    <t>Share-based compensation arrangement by share-based payment award, options, grants in period, gross</t>
  </si>
  <si>
    <t>Equity Incentive Plan [Member]</t>
  </si>
  <si>
    <t>Share-based compensation arrangement by share-based payment award, shares issued in period</t>
  </si>
  <si>
    <t>Share-based compensation arrangement by share-based payment award, options, outstanding, number</t>
  </si>
  <si>
    <t>Unit Offering [Member]</t>
  </si>
  <si>
    <t>Patent and License Agreement [Member]</t>
  </si>
  <si>
    <t>Shares issued for patent and licensing agreement, shares</t>
  </si>
  <si>
    <t>Employee [Member]</t>
  </si>
  <si>
    <t>Stock based compensation</t>
  </si>
  <si>
    <t>Two Consultants [Member]</t>
  </si>
  <si>
    <t>Consulting fees</t>
  </si>
  <si>
    <t>Consultant [Member]</t>
  </si>
  <si>
    <t>Sixteen Employees [Member]</t>
  </si>
  <si>
    <t>Noteholder [Member] | Note Conversion Agreement [Member]</t>
  </si>
  <si>
    <t>Debt conversion converted into stock</t>
  </si>
  <si>
    <t>Debt conversion converted into stock, shares</t>
  </si>
  <si>
    <t>Chief Executive Officer [Member] | License Agreement [Member] | 940 Associates, Inc [Member]</t>
  </si>
  <si>
    <t>Three Members Of Our Board Of Director [Member]</t>
  </si>
  <si>
    <t>Mikkel Pitzner [Member]</t>
  </si>
  <si>
    <t>Mikkel Pitzner [Member] | February, 2019 [Member]</t>
  </si>
  <si>
    <t>Monthly payments</t>
  </si>
  <si>
    <t>Auto allowance</t>
  </si>
  <si>
    <t>Mikkel Pitzner [Member] | Two Month Consulting Agreement [Member]</t>
  </si>
  <si>
    <t>Agreement expiration</t>
  </si>
  <si>
    <t>Wesley P. Siebenthal [Member] | Six Month Employment Agreement [Member]</t>
  </si>
  <si>
    <t>Robert Carmichael [Member]</t>
  </si>
  <si>
    <t>Equity and Equity Incentive Plan - Schedule of Equity Compensation Plan Information (Details)</t>
  </si>
  <si>
    <t>Dec. 31, 2018USD ($)shares</t>
  </si>
  <si>
    <t>Equity Compensation Plans Approved by Security Holders [Member]</t>
  </si>
  <si>
    <t>Number of securities to be issued upon exercise of outstanding options, warrants and rights</t>
  </si>
  <si>
    <t>Weighted - average exercise price of outstanding options, warrants and rights | $</t>
  </si>
  <si>
    <t>Number of securities remaining available for future issuances under equity compensation plans (excluding securities reflected in column</t>
  </si>
  <si>
    <t>Equity Compensation Plans Not Approved by Security Holders [Member]</t>
  </si>
  <si>
    <t>Equity Compensation Plan [Member]</t>
  </si>
  <si>
    <t>Equity Based Incentive/Retention Bonuses (Details Narrative) - USD ($)</t>
  </si>
  <si>
    <t>Equity Based Incentive Retention Bonues [Line Items]</t>
  </si>
  <si>
    <t>Stock incentive bonus</t>
  </si>
  <si>
    <t>Share-based compensation arrangement by share-based payment award, options, vested, number of shares</t>
  </si>
  <si>
    <t>Alexander Fraser Purdon [Member]</t>
  </si>
  <si>
    <t>Stock issued during period, value, share-based compensation, gross</t>
  </si>
  <si>
    <t>Subsequent Events (Details Narrative) - USD ($)</t>
  </si>
  <si>
    <t>Mar. 31, 2019</t>
  </si>
  <si>
    <t>Jan. 31, 2019</t>
  </si>
  <si>
    <t>Apr. 30, 2019</t>
  </si>
  <si>
    <t>Settlement Agreement [Member]</t>
  </si>
  <si>
    <t>Legal fees</t>
  </si>
  <si>
    <t>Subsequent Event [Member] | Consultant [Member]</t>
  </si>
  <si>
    <t>Subsequent Event [Member] | Director [Member]</t>
  </si>
  <si>
    <t>Subsequent Event [Member] | Accredited Investor [Member]</t>
  </si>
  <si>
    <t>Common stock purchase of warrant consideration</t>
  </si>
  <si>
    <t>Subsequent Event [Member] | Investment Banking and Corporate Advisory Agreement [Member]</t>
  </si>
  <si>
    <t>Subsequent Event [Member] | Settlement Agreement [Member]</t>
  </si>
  <si>
    <t>Customer refun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_(&quot;$ &quot;#,##0.000000_);_(&quot;$ &quot;(#,##0.00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23</v>
      </c>
    </row>
    <row r="14" spans="1:4">
      <c r="A14" s="4" t="s">
        <v>24</v>
      </c>
      <c r="B14" s="4" t="s">
        <v>25</v>
      </c>
    </row>
    <row r="15" spans="1:4">
      <c r="A15" s="4" t="s">
        <v>26</v>
      </c>
      <c r="B15" s="4" t="s">
        <v>15</v>
      </c>
    </row>
    <row r="16" spans="1:4">
      <c r="A16" s="4" t="s">
        <v>27</v>
      </c>
      <c r="B16" s="4" t="s">
        <v>15</v>
      </c>
    </row>
    <row r="17" spans="1:4">
      <c r="A17" s="4" t="s">
        <v>28</v>
      </c>
      <c r="B17" s="4" t="s">
        <v>15</v>
      </c>
    </row>
    <row r="18" spans="1:4">
      <c r="A18" s="4" t="s">
        <v>29</v>
      </c>
      <c r="D18" s="5" t="n">
        <v>1650323</v>
      </c>
    </row>
    <row r="19" spans="1:4">
      <c r="A19" s="4" t="s">
        <v>30</v>
      </c>
      <c r="C19" s="6" t="n">
        <v>218119561</v>
      </c>
    </row>
    <row r="20" spans="1:4">
      <c r="A20" s="4" t="s">
        <v>31</v>
      </c>
      <c r="B20" s="4" t="s">
        <v>32</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78784</v>
      </c>
      <c r="C3" s="5" t="n">
        <v>150898</v>
      </c>
    </row>
    <row r="4" spans="1:3">
      <c r="A4" s="4" t="s">
        <v>41</v>
      </c>
      <c r="B4" s="6" t="n">
        <v>27204</v>
      </c>
      <c r="C4" s="6" t="n">
        <v>4494</v>
      </c>
    </row>
    <row r="5" spans="1:3">
      <c r="A5" s="4" t="s">
        <v>42</v>
      </c>
      <c r="B5" s="6" t="n">
        <v>78423</v>
      </c>
      <c r="C5" s="6" t="n">
        <v>55681</v>
      </c>
    </row>
    <row r="6" spans="1:3">
      <c r="A6" s="4" t="s">
        <v>43</v>
      </c>
      <c r="B6" s="6" t="n">
        <v>723170</v>
      </c>
      <c r="C6" s="6" t="n">
        <v>822886</v>
      </c>
    </row>
    <row r="7" spans="1:3">
      <c r="A7" s="4" t="s">
        <v>44</v>
      </c>
      <c r="B7" s="6" t="n">
        <v>58520</v>
      </c>
      <c r="C7" s="6" t="n">
        <v>251587</v>
      </c>
    </row>
    <row r="8" spans="1:3">
      <c r="A8" s="4" t="s">
        <v>45</v>
      </c>
      <c r="B8" s="6" t="n">
        <v>966101</v>
      </c>
      <c r="C8" s="6" t="n">
        <v>1285546</v>
      </c>
    </row>
    <row r="9" spans="1:3">
      <c r="A9" s="4" t="s">
        <v>46</v>
      </c>
      <c r="B9" s="6" t="n">
        <v>3718</v>
      </c>
      <c r="C9" s="6" t="n">
        <v>27498</v>
      </c>
    </row>
    <row r="10" spans="1:3">
      <c r="A10" s="4" t="s">
        <v>47</v>
      </c>
      <c r="B10" s="4" t="s">
        <v>48</v>
      </c>
      <c r="C10" s="6" t="n">
        <v>2520</v>
      </c>
    </row>
    <row r="11" spans="1:3">
      <c r="A11" s="4" t="s">
        <v>49</v>
      </c>
      <c r="B11" s="6" t="n">
        <v>26147</v>
      </c>
      <c r="C11" s="6" t="n">
        <v>6649</v>
      </c>
    </row>
    <row r="12" spans="1:3">
      <c r="A12" s="4" t="s">
        <v>50</v>
      </c>
      <c r="B12" s="6" t="n">
        <v>995966</v>
      </c>
      <c r="C12" s="6" t="n">
        <v>1322213</v>
      </c>
    </row>
    <row r="13" spans="1:3">
      <c r="A13" s="3" t="s">
        <v>51</v>
      </c>
    </row>
    <row r="14" spans="1:3">
      <c r="A14" s="4" t="s">
        <v>52</v>
      </c>
      <c r="B14" s="6" t="n">
        <v>325309</v>
      </c>
      <c r="C14" s="6" t="n">
        <v>392738</v>
      </c>
    </row>
    <row r="15" spans="1:3">
      <c r="A15" s="4" t="s">
        <v>53</v>
      </c>
      <c r="B15" s="6" t="n">
        <v>125243</v>
      </c>
      <c r="C15" s="4" t="s">
        <v>48</v>
      </c>
    </row>
    <row r="16" spans="1:3">
      <c r="A16" s="4" t="s">
        <v>54</v>
      </c>
      <c r="B16" s="6" t="n">
        <v>245907</v>
      </c>
      <c r="C16" s="6" t="n">
        <v>97249</v>
      </c>
    </row>
    <row r="17" spans="1:3">
      <c r="A17" s="4" t="s">
        <v>55</v>
      </c>
      <c r="B17" s="6" t="n">
        <v>142142</v>
      </c>
      <c r="C17" s="6" t="n">
        <v>141760</v>
      </c>
    </row>
    <row r="18" spans="1:3">
      <c r="A18" s="4" t="s">
        <v>56</v>
      </c>
      <c r="B18" s="6" t="n">
        <v>110000</v>
      </c>
      <c r="C18" s="6" t="n">
        <v>389803</v>
      </c>
    </row>
    <row r="19" spans="1:3">
      <c r="A19" s="4" t="s">
        <v>57</v>
      </c>
      <c r="B19" s="6" t="n">
        <v>948601</v>
      </c>
      <c r="C19" s="6" t="n">
        <v>1021550</v>
      </c>
    </row>
    <row r="20" spans="1:3">
      <c r="A20" s="4" t="s">
        <v>58</v>
      </c>
      <c r="B20" s="6" t="n">
        <v>948601</v>
      </c>
      <c r="C20" s="6" t="n">
        <v>1021550</v>
      </c>
    </row>
    <row r="21" spans="1:3">
      <c r="A21" s="4" t="s">
        <v>59</v>
      </c>
      <c r="B21" s="4" t="s">
        <v>48</v>
      </c>
      <c r="C21" s="4" t="s">
        <v>48</v>
      </c>
    </row>
    <row r="22" spans="1:3">
      <c r="A22" s="3" t="s">
        <v>60</v>
      </c>
    </row>
    <row r="23" spans="1:3">
      <c r="A23" s="4" t="s">
        <v>61</v>
      </c>
      <c r="B23" s="6" t="n">
        <v>425</v>
      </c>
      <c r="C23" s="6" t="n">
        <v>425</v>
      </c>
    </row>
    <row r="24" spans="1:3">
      <c r="A24" s="4" t="s">
        <v>62</v>
      </c>
      <c r="B24" s="6" t="n">
        <v>16109</v>
      </c>
      <c r="C24" s="6" t="n">
        <v>9819</v>
      </c>
    </row>
    <row r="25" spans="1:3">
      <c r="A25" s="4" t="s">
        <v>63</v>
      </c>
      <c r="B25" s="6" t="n">
        <v>14</v>
      </c>
      <c r="C25" s="6" t="n">
        <v>14</v>
      </c>
    </row>
    <row r="26" spans="1:3">
      <c r="A26" s="4" t="s">
        <v>64</v>
      </c>
      <c r="B26" s="6" t="n">
        <v>10213595</v>
      </c>
      <c r="C26" s="6" t="n">
        <v>9170198</v>
      </c>
    </row>
    <row r="27" spans="1:3">
      <c r="A27" s="4" t="s">
        <v>65</v>
      </c>
      <c r="B27" s="6" t="n">
        <v>-10182778</v>
      </c>
      <c r="C27" s="6" t="n">
        <v>-8879793</v>
      </c>
    </row>
    <row r="28" spans="1:3">
      <c r="A28" s="4" t="s">
        <v>66</v>
      </c>
      <c r="B28" s="6" t="n">
        <v>47365</v>
      </c>
      <c r="C28" s="6" t="n">
        <v>300663</v>
      </c>
    </row>
    <row r="29" spans="1:3">
      <c r="A29" s="4" t="s">
        <v>67</v>
      </c>
      <c r="B29" s="5" t="n">
        <v>995966</v>
      </c>
      <c r="C29" s="5" t="n">
        <v>13222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1</v>
      </c>
    </row>
    <row r="4" spans="1:2">
      <c r="A4" s="4" t="s">
        <v>216</v>
      </c>
      <c r="B4" s="4" t="s">
        <v>217</v>
      </c>
    </row>
    <row r="5" spans="1:2">
      <c r="A5" s="4" t="s">
        <v>218</v>
      </c>
      <c r="B5" s="4" t="s">
        <v>218</v>
      </c>
    </row>
    <row r="6" spans="1:2">
      <c r="A6" s="4" t="s">
        <v>219</v>
      </c>
      <c r="B6" s="4" t="s">
        <v>220</v>
      </c>
    </row>
    <row r="7" spans="1:2">
      <c r="A7" s="4" t="s">
        <v>221</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173</v>
      </c>
      <c r="B12" s="4" t="s">
        <v>173</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00</v>
      </c>
      <c r="B20" s="4" t="s">
        <v>244</v>
      </c>
    </row>
    <row r="21" spans="1:2">
      <c r="A21" s="4" t="s">
        <v>245</v>
      </c>
      <c r="B21" s="4" t="s">
        <v>246</v>
      </c>
    </row>
    <row r="22" spans="1:2">
      <c r="A22" s="4" t="s">
        <v>247</v>
      </c>
      <c r="B22" s="4" t="s">
        <v>248</v>
      </c>
    </row>
    <row r="23" spans="1:2">
      <c r="A23" s="4" t="s">
        <v>249</v>
      </c>
      <c r="B23" s="4" t="s">
        <v>250</v>
      </c>
    </row>
    <row r="24" spans="1:2">
      <c r="A24" s="4" t="s">
        <v>251</v>
      </c>
      <c r="B24" s="4" t="s">
        <v>252</v>
      </c>
    </row>
    <row r="25" spans="1:2">
      <c r="A25" s="4" t="s">
        <v>253</v>
      </c>
      <c r="B25"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174</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177</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180</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192</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195</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198</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201</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v>
      </c>
      <c r="B1" s="2" t="s">
        <v>2</v>
      </c>
      <c r="C1" s="2" t="s">
        <v>38</v>
      </c>
    </row>
    <row r="2" spans="1:3">
      <c r="A2" s="3" t="s">
        <v>69</v>
      </c>
    </row>
    <row r="3" spans="1:3">
      <c r="A3" s="4" t="s">
        <v>70</v>
      </c>
      <c r="B3" s="5" t="n">
        <v>9200</v>
      </c>
      <c r="C3" s="5" t="n">
        <v>16848</v>
      </c>
    </row>
    <row r="4" spans="1:3">
      <c r="A4" s="4" t="s">
        <v>71</v>
      </c>
      <c r="B4" s="7" t="n">
        <v>0.001</v>
      </c>
      <c r="C4" s="7" t="n">
        <v>0.001</v>
      </c>
    </row>
    <row r="5" spans="1:3">
      <c r="A5" s="4" t="s">
        <v>72</v>
      </c>
      <c r="B5" s="6" t="n">
        <v>10000000</v>
      </c>
      <c r="C5" s="6" t="n">
        <v>10000000</v>
      </c>
    </row>
    <row r="6" spans="1:3">
      <c r="A6" s="4" t="s">
        <v>73</v>
      </c>
      <c r="B6" s="6" t="n">
        <v>425000</v>
      </c>
      <c r="C6" s="6" t="n">
        <v>425000</v>
      </c>
    </row>
    <row r="7" spans="1:3">
      <c r="A7" s="4" t="s">
        <v>74</v>
      </c>
      <c r="B7" s="6" t="n">
        <v>425000</v>
      </c>
      <c r="C7" s="6" t="n">
        <v>425000</v>
      </c>
    </row>
    <row r="8" spans="1:3">
      <c r="A8" s="4" t="s">
        <v>75</v>
      </c>
      <c r="B8" s="8" t="n">
        <v>0.0001</v>
      </c>
      <c r="C8" s="8" t="n">
        <v>0.0001</v>
      </c>
    </row>
    <row r="9" spans="1:3">
      <c r="A9" s="4" t="s">
        <v>76</v>
      </c>
      <c r="B9" s="6" t="n">
        <v>1000000000</v>
      </c>
      <c r="C9" s="6" t="n">
        <v>1000000000</v>
      </c>
    </row>
    <row r="10" spans="1:3">
      <c r="A10" s="4" t="s">
        <v>77</v>
      </c>
      <c r="B10" s="6" t="n">
        <v>181086228</v>
      </c>
      <c r="C10" s="6" t="n">
        <v>98192717</v>
      </c>
    </row>
    <row r="11" spans="1:3">
      <c r="A11" s="4" t="s">
        <v>78</v>
      </c>
      <c r="B11" s="6" t="n">
        <v>161086228</v>
      </c>
      <c r="C11" s="6" t="n">
        <v>98192717</v>
      </c>
    </row>
    <row r="12" spans="1:3">
      <c r="A12" s="4" t="s">
        <v>79</v>
      </c>
      <c r="B12" s="8" t="n">
        <v>0.0001</v>
      </c>
      <c r="C12" s="8" t="n">
        <v>0.0001</v>
      </c>
    </row>
    <row r="13" spans="1:3">
      <c r="A13" s="4" t="s">
        <v>80</v>
      </c>
      <c r="B13" s="6" t="n">
        <v>138941</v>
      </c>
      <c r="C13" s="6" t="n">
        <v>1389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0</v>
      </c>
      <c r="B1" s="2" t="s">
        <v>1</v>
      </c>
    </row>
    <row r="2" spans="1:2">
      <c r="B2" s="2" t="s">
        <v>2</v>
      </c>
    </row>
    <row r="3" spans="1:2">
      <c r="A3" s="3" t="s">
        <v>204</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2</v>
      </c>
    </row>
    <row r="3" spans="1:2">
      <c r="A3" s="3" t="s">
        <v>207</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86</v>
      </c>
      <c r="B1" s="2" t="s">
        <v>1</v>
      </c>
    </row>
    <row r="2" spans="1:3">
      <c r="B2" s="2" t="s">
        <v>2</v>
      </c>
      <c r="C2" s="2" t="s">
        <v>38</v>
      </c>
    </row>
    <row r="3" spans="1:3">
      <c r="A3" s="4" t="s">
        <v>287</v>
      </c>
      <c r="B3" s="5" t="n">
        <v>1302985</v>
      </c>
      <c r="C3" s="5" t="n">
        <v>248744</v>
      </c>
    </row>
    <row r="4" spans="1:3">
      <c r="A4" s="4" t="s">
        <v>65</v>
      </c>
      <c r="B4" s="6" t="n">
        <v>10182778</v>
      </c>
      <c r="C4" s="6" t="n">
        <v>8879793</v>
      </c>
    </row>
    <row r="5" spans="1:3">
      <c r="A5" s="4" t="s">
        <v>70</v>
      </c>
      <c r="B5" s="6" t="n">
        <v>9200</v>
      </c>
      <c r="C5" s="6" t="n">
        <v>16848</v>
      </c>
    </row>
    <row r="6" spans="1:3">
      <c r="A6" s="4" t="s">
        <v>288</v>
      </c>
      <c r="B6" s="6" t="n">
        <v>89415</v>
      </c>
      <c r="C6" s="6" t="n">
        <v>42959</v>
      </c>
    </row>
    <row r="7" spans="1:3">
      <c r="A7" s="4" t="s">
        <v>92</v>
      </c>
      <c r="B7" s="5" t="n">
        <v>113920</v>
      </c>
      <c r="C7" s="6" t="n">
        <v>16380</v>
      </c>
    </row>
    <row r="8" spans="1:3">
      <c r="A8" s="4" t="s">
        <v>289</v>
      </c>
      <c r="B8" s="4" t="s">
        <v>290</v>
      </c>
    </row>
    <row r="9" spans="1:3">
      <c r="A9" s="4" t="s">
        <v>291</v>
      </c>
      <c r="B9" s="4" t="s">
        <v>292</v>
      </c>
    </row>
    <row r="10" spans="1:3">
      <c r="A10" s="4" t="s">
        <v>54</v>
      </c>
      <c r="B10" s="5" t="n">
        <v>245907</v>
      </c>
      <c r="C10" s="5" t="n">
        <v>97249</v>
      </c>
    </row>
    <row r="11" spans="1:3">
      <c r="A11" s="4" t="s">
        <v>293</v>
      </c>
      <c r="B11" s="5" t="n">
        <v>8834</v>
      </c>
    </row>
    <row r="12" spans="1:3">
      <c r="A12" s="4" t="s">
        <v>294</v>
      </c>
      <c r="B12" s="4" t="s">
        <v>295</v>
      </c>
    </row>
    <row r="13" spans="1:3">
      <c r="A13" s="4" t="s">
        <v>296</v>
      </c>
      <c r="B13" s="4" t="s">
        <v>297</v>
      </c>
      <c r="C13" s="4" t="s">
        <v>297</v>
      </c>
    </row>
    <row r="14" spans="1:3">
      <c r="A14" s="4" t="s">
        <v>298</v>
      </c>
      <c r="B14" s="5" t="n">
        <v>0</v>
      </c>
      <c r="C14" s="5" t="n">
        <v>63303</v>
      </c>
    </row>
    <row r="15" spans="1:3">
      <c r="A15" s="4" t="s">
        <v>299</v>
      </c>
      <c r="B15" s="5" t="n">
        <v>214687</v>
      </c>
      <c r="C15" s="5" t="n">
        <v>100000</v>
      </c>
    </row>
    <row r="16" spans="1:3">
      <c r="A16" s="4" t="s">
        <v>300</v>
      </c>
      <c r="B16" s="6" t="n">
        <v>17706135</v>
      </c>
      <c r="C16" s="6" t="n">
        <v>61512122</v>
      </c>
    </row>
    <row r="17" spans="1:3">
      <c r="A17" s="4" t="s">
        <v>301</v>
      </c>
      <c r="B17" s="5" t="n">
        <v>695500</v>
      </c>
    </row>
    <row r="18" spans="1:3">
      <c r="A18" s="4" t="s">
        <v>302</v>
      </c>
      <c r="B18" s="5" t="n">
        <v>695500</v>
      </c>
    </row>
    <row r="19" spans="1:3">
      <c r="A19" s="4" t="s">
        <v>303</v>
      </c>
    </row>
    <row r="20" spans="1:3">
      <c r="A20" s="4" t="s">
        <v>304</v>
      </c>
      <c r="B20" s="4" t="s">
        <v>305</v>
      </c>
    </row>
    <row r="21" spans="1:3">
      <c r="A21" s="4" t="s">
        <v>306</v>
      </c>
    </row>
    <row r="22" spans="1:3">
      <c r="A22" s="4" t="s">
        <v>304</v>
      </c>
      <c r="B22" s="4" t="s">
        <v>30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21"/>
  </cols>
  <sheetData>
    <row r="1" spans="1:2">
      <c r="A1" s="1" t="s">
        <v>308</v>
      </c>
      <c r="B1" s="2" t="s">
        <v>309</v>
      </c>
    </row>
    <row r="2" spans="1:2">
      <c r="A2" s="3" t="s">
        <v>174</v>
      </c>
    </row>
    <row r="3" spans="1:2">
      <c r="A3" s="4" t="s">
        <v>310</v>
      </c>
      <c r="B3" s="5" t="n">
        <v>1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11</v>
      </c>
      <c r="B1" s="2" t="s">
        <v>2</v>
      </c>
      <c r="C1" s="2" t="s">
        <v>38</v>
      </c>
    </row>
    <row r="2" spans="1:3">
      <c r="A2" s="3" t="s">
        <v>174</v>
      </c>
    </row>
    <row r="3" spans="1:3">
      <c r="A3" s="4" t="s">
        <v>312</v>
      </c>
      <c r="B3" s="5" t="n">
        <v>225954</v>
      </c>
      <c r="C3" s="5" t="n">
        <v>614541</v>
      </c>
    </row>
    <row r="4" spans="1:3">
      <c r="A4" s="4" t="s">
        <v>313</v>
      </c>
      <c r="B4" s="6" t="n">
        <v>497216</v>
      </c>
      <c r="C4" s="6" t="n">
        <v>208345</v>
      </c>
    </row>
    <row r="5" spans="1:3">
      <c r="A5" s="4" t="s">
        <v>173</v>
      </c>
      <c r="B5" s="5" t="n">
        <v>723170</v>
      </c>
      <c r="C5" s="5" t="n">
        <v>8228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8</v>
      </c>
    </row>
    <row r="2" spans="1:3">
      <c r="A2" s="3" t="s">
        <v>177</v>
      </c>
    </row>
    <row r="3" spans="1:3">
      <c r="A3" s="4" t="s">
        <v>315</v>
      </c>
      <c r="B3" s="5" t="n">
        <v>39260</v>
      </c>
      <c r="C3" s="5" t="n">
        <v>27715</v>
      </c>
    </row>
    <row r="4" spans="1:3">
      <c r="A4" s="4" t="s">
        <v>316</v>
      </c>
      <c r="B4" s="6" t="n">
        <v>4615</v>
      </c>
      <c r="C4" s="6" t="n">
        <v>7453</v>
      </c>
    </row>
    <row r="5" spans="1:3">
      <c r="A5" s="4" t="s">
        <v>317</v>
      </c>
      <c r="B5" s="6" t="n">
        <v>14645</v>
      </c>
      <c r="C5" s="6" t="n">
        <v>216419</v>
      </c>
    </row>
    <row r="6" spans="1:3">
      <c r="A6" s="4" t="s">
        <v>318</v>
      </c>
      <c r="B6" s="5" t="n">
        <v>58520</v>
      </c>
      <c r="C6" s="5" t="n">
        <v>2515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19</v>
      </c>
      <c r="B1" s="2" t="s">
        <v>1</v>
      </c>
    </row>
    <row r="2" spans="1:3">
      <c r="B2" s="2" t="s">
        <v>2</v>
      </c>
      <c r="C2" s="2" t="s">
        <v>38</v>
      </c>
    </row>
    <row r="3" spans="1:3">
      <c r="A3" s="3" t="s">
        <v>180</v>
      </c>
    </row>
    <row r="4" spans="1:3">
      <c r="A4" s="4" t="s">
        <v>320</v>
      </c>
      <c r="B4" s="5" t="n">
        <v>36580</v>
      </c>
      <c r="C4" s="5" t="n">
        <v>2941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8</v>
      </c>
    </row>
    <row r="2" spans="1:3">
      <c r="A2" s="4" t="s">
        <v>322</v>
      </c>
      <c r="B2" s="5" t="n">
        <v>254040</v>
      </c>
      <c r="C2" s="5" t="n">
        <v>241240</v>
      </c>
    </row>
    <row r="3" spans="1:3">
      <c r="A3" s="4" t="s">
        <v>323</v>
      </c>
      <c r="B3" s="6" t="n">
        <v>-250322</v>
      </c>
      <c r="C3" s="6" t="n">
        <v>-213742</v>
      </c>
    </row>
    <row r="4" spans="1:3">
      <c r="A4" s="4" t="s">
        <v>324</v>
      </c>
      <c r="B4" s="6" t="n">
        <v>3718</v>
      </c>
      <c r="C4" s="6" t="n">
        <v>27498</v>
      </c>
    </row>
    <row r="5" spans="1:3">
      <c r="A5" s="4" t="s">
        <v>325</v>
      </c>
    </row>
    <row r="6" spans="1:3">
      <c r="A6" s="4" t="s">
        <v>322</v>
      </c>
      <c r="B6" s="6" t="n">
        <v>138632</v>
      </c>
      <c r="C6" s="6" t="n">
        <v>125832</v>
      </c>
    </row>
    <row r="7" spans="1:3">
      <c r="A7" s="4" t="s">
        <v>326</v>
      </c>
    </row>
    <row r="8" spans="1:3">
      <c r="A8" s="4" t="s">
        <v>322</v>
      </c>
      <c r="B8" s="6" t="n">
        <v>27469</v>
      </c>
      <c r="C8" s="6" t="n">
        <v>27469</v>
      </c>
    </row>
    <row r="9" spans="1:3">
      <c r="A9" s="4" t="s">
        <v>327</v>
      </c>
    </row>
    <row r="10" spans="1:3">
      <c r="A10" s="4" t="s">
        <v>322</v>
      </c>
      <c r="B10" s="6" t="n">
        <v>44160</v>
      </c>
      <c r="C10" s="6" t="n">
        <v>44160</v>
      </c>
    </row>
    <row r="11" spans="1:3">
      <c r="A11" s="4" t="s">
        <v>328</v>
      </c>
    </row>
    <row r="12" spans="1:3">
      <c r="A12" s="4" t="s">
        <v>322</v>
      </c>
      <c r="B12" s="5" t="n">
        <v>43779</v>
      </c>
      <c r="C12" s="5" t="n">
        <v>437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9</v>
      </c>
      <c r="B1" s="2" t="s">
        <v>2</v>
      </c>
      <c r="C1" s="2" t="s">
        <v>38</v>
      </c>
    </row>
    <row r="2" spans="1:3">
      <c r="A2" s="3" t="s">
        <v>183</v>
      </c>
    </row>
    <row r="3" spans="1:3">
      <c r="A3" s="4" t="s">
        <v>49</v>
      </c>
      <c r="B3" s="5" t="n">
        <v>26147</v>
      </c>
      <c r="C3" s="5" t="n">
        <v>6649</v>
      </c>
    </row>
    <row r="4" spans="1:3">
      <c r="A4" s="4" t="s">
        <v>330</v>
      </c>
      <c r="B4" s="6" t="n">
        <v>6649</v>
      </c>
    </row>
    <row r="5" spans="1:3">
      <c r="A5" s="4" t="s">
        <v>331</v>
      </c>
      <c r="B5" s="5" t="n">
        <v>194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32</v>
      </c>
      <c r="B1" s="2" t="s">
        <v>1</v>
      </c>
    </row>
    <row r="2" spans="1:3">
      <c r="B2" s="2" t="s">
        <v>2</v>
      </c>
      <c r="C2" s="2" t="s">
        <v>38</v>
      </c>
    </row>
    <row r="3" spans="1:3">
      <c r="A3" s="4" t="s">
        <v>333</v>
      </c>
      <c r="B3" s="4" t="s">
        <v>334</v>
      </c>
    </row>
    <row r="4" spans="1:3">
      <c r="A4" s="4" t="s">
        <v>335</v>
      </c>
    </row>
    <row r="5" spans="1:3">
      <c r="A5" s="4" t="s">
        <v>333</v>
      </c>
      <c r="B5" s="4" t="s">
        <v>336</v>
      </c>
      <c r="C5" s="4" t="s">
        <v>33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81</v>
      </c>
      <c r="B1" s="2" t="s">
        <v>1</v>
      </c>
    </row>
    <row r="2" spans="1:3">
      <c r="B2" s="2" t="s">
        <v>2</v>
      </c>
      <c r="C2" s="2" t="s">
        <v>38</v>
      </c>
    </row>
    <row r="3" spans="1:3">
      <c r="A3" s="3" t="s">
        <v>82</v>
      </c>
    </row>
    <row r="4" spans="1:3">
      <c r="A4" s="4" t="s">
        <v>82</v>
      </c>
      <c r="B4" s="5" t="n">
        <v>1835429</v>
      </c>
      <c r="C4" s="5" t="n">
        <v>1286571</v>
      </c>
    </row>
    <row r="5" spans="1:3">
      <c r="A5" s="4" t="s">
        <v>83</v>
      </c>
      <c r="B5" s="6" t="n">
        <v>706778</v>
      </c>
      <c r="C5" s="6" t="n">
        <v>742018</v>
      </c>
    </row>
    <row r="6" spans="1:3">
      <c r="A6" s="4" t="s">
        <v>84</v>
      </c>
      <c r="B6" s="6" t="n">
        <v>2542207</v>
      </c>
      <c r="C6" s="6" t="n">
        <v>2028589</v>
      </c>
    </row>
    <row r="7" spans="1:3">
      <c r="A7" s="3" t="s">
        <v>85</v>
      </c>
    </row>
    <row r="8" spans="1:3">
      <c r="A8" s="4" t="s">
        <v>85</v>
      </c>
      <c r="B8" s="6" t="n">
        <v>1809066</v>
      </c>
      <c r="C8" s="6" t="n">
        <v>878875</v>
      </c>
    </row>
    <row r="9" spans="1:3">
      <c r="A9" s="4" t="s">
        <v>86</v>
      </c>
      <c r="B9" s="6" t="n">
        <v>365297</v>
      </c>
      <c r="C9" s="6" t="n">
        <v>489801</v>
      </c>
    </row>
    <row r="10" spans="1:3">
      <c r="A10" s="4" t="s">
        <v>87</v>
      </c>
      <c r="B10" s="6" t="n">
        <v>52221</v>
      </c>
      <c r="C10" s="6" t="n">
        <v>54745</v>
      </c>
    </row>
    <row r="11" spans="1:3">
      <c r="A11" s="4" t="s">
        <v>88</v>
      </c>
      <c r="B11" s="6" t="n">
        <v>2226584</v>
      </c>
      <c r="C11" s="6" t="n">
        <v>1423421</v>
      </c>
    </row>
    <row r="12" spans="1:3">
      <c r="A12" s="4" t="s">
        <v>89</v>
      </c>
      <c r="B12" s="6" t="n">
        <v>315623</v>
      </c>
      <c r="C12" s="6" t="n">
        <v>605168</v>
      </c>
    </row>
    <row r="13" spans="1:3">
      <c r="A13" s="3" t="s">
        <v>90</v>
      </c>
    </row>
    <row r="14" spans="1:3">
      <c r="A14" s="4" t="s">
        <v>91</v>
      </c>
      <c r="B14" s="6" t="n">
        <v>1212945</v>
      </c>
      <c r="C14" s="6" t="n">
        <v>803856</v>
      </c>
    </row>
    <row r="15" spans="1:3">
      <c r="A15" s="4" t="s">
        <v>92</v>
      </c>
      <c r="B15" s="6" t="n">
        <v>113920</v>
      </c>
      <c r="C15" s="6" t="n">
        <v>16380</v>
      </c>
    </row>
    <row r="16" spans="1:3">
      <c r="A16" s="4" t="s">
        <v>93</v>
      </c>
      <c r="B16" s="6" t="n">
        <v>1326865</v>
      </c>
      <c r="C16" s="6" t="n">
        <v>820236</v>
      </c>
    </row>
    <row r="17" spans="1:3">
      <c r="A17" s="4" t="s">
        <v>94</v>
      </c>
      <c r="B17" s="6" t="n">
        <v>-1011242</v>
      </c>
      <c r="C17" s="6" t="n">
        <v>-215068</v>
      </c>
    </row>
    <row r="18" spans="1:3">
      <c r="A18" s="3" t="s">
        <v>95</v>
      </c>
    </row>
    <row r="19" spans="1:3">
      <c r="A19" s="4" t="s">
        <v>95</v>
      </c>
      <c r="B19" s="4" t="s">
        <v>48</v>
      </c>
      <c r="C19" s="6" t="n">
        <v>-3569</v>
      </c>
    </row>
    <row r="20" spans="1:3">
      <c r="A20" s="4" t="s">
        <v>96</v>
      </c>
      <c r="B20" s="6" t="n">
        <v>-7200</v>
      </c>
      <c r="C20" s="4" t="s">
        <v>48</v>
      </c>
    </row>
    <row r="21" spans="1:3">
      <c r="A21" s="4" t="s">
        <v>97</v>
      </c>
      <c r="B21" s="6" t="n">
        <v>296423</v>
      </c>
      <c r="C21" s="6" t="n">
        <v>37245</v>
      </c>
    </row>
    <row r="22" spans="1:3">
      <c r="A22" s="4" t="s">
        <v>98</v>
      </c>
      <c r="B22" s="6" t="n">
        <v>289223</v>
      </c>
      <c r="C22" s="6" t="n">
        <v>33676</v>
      </c>
    </row>
    <row r="23" spans="1:3">
      <c r="A23" s="4" t="s">
        <v>99</v>
      </c>
      <c r="B23" s="6" t="n">
        <v>-1300465</v>
      </c>
      <c r="C23" s="6" t="n">
        <v>-248744</v>
      </c>
    </row>
    <row r="24" spans="1:3">
      <c r="A24" s="4" t="s">
        <v>100</v>
      </c>
      <c r="B24" s="6" t="n">
        <v>2520</v>
      </c>
      <c r="C24" s="4" t="s">
        <v>48</v>
      </c>
    </row>
    <row r="25" spans="1:3">
      <c r="A25" s="4" t="s">
        <v>101</v>
      </c>
      <c r="B25" s="5" t="n">
        <v>-1302985</v>
      </c>
      <c r="C25" s="5" t="n">
        <v>-248744</v>
      </c>
    </row>
    <row r="26" spans="1:3">
      <c r="A26" s="4" t="s">
        <v>102</v>
      </c>
      <c r="B26" s="9" t="n">
        <v>-0.01</v>
      </c>
      <c r="C26" s="5" t="n">
        <v>0</v>
      </c>
    </row>
    <row r="27" spans="1:3">
      <c r="A27" s="4" t="s">
        <v>103</v>
      </c>
      <c r="B27" s="9" t="n">
        <v>-0.01</v>
      </c>
      <c r="C27" s="5" t="n">
        <v>0</v>
      </c>
    </row>
    <row r="28" spans="1:3">
      <c r="A28" s="4" t="s">
        <v>104</v>
      </c>
      <c r="B28" s="6" t="n">
        <v>105922735</v>
      </c>
      <c r="C28" s="6" t="n">
        <v>78599195</v>
      </c>
    </row>
    <row r="29" spans="1:3">
      <c r="A29" s="4" t="s">
        <v>105</v>
      </c>
      <c r="B29" s="6" t="n">
        <v>105922735</v>
      </c>
      <c r="C29" s="6" t="n">
        <v>785991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38</v>
      </c>
      <c r="B1" s="2" t="s">
        <v>339</v>
      </c>
      <c r="C1" s="2" t="s">
        <v>340</v>
      </c>
      <c r="D1" s="2" t="s">
        <v>341</v>
      </c>
      <c r="E1" s="2" t="s">
        <v>342</v>
      </c>
      <c r="F1" s="2" t="s">
        <v>343</v>
      </c>
      <c r="G1" s="2" t="s">
        <v>2</v>
      </c>
      <c r="H1" s="2" t="s">
        <v>344</v>
      </c>
      <c r="I1" s="2" t="s">
        <v>345</v>
      </c>
      <c r="J1" s="2" t="s">
        <v>2</v>
      </c>
      <c r="K1" s="2" t="s">
        <v>38</v>
      </c>
    </row>
    <row r="2" spans="1:11">
      <c r="A2" s="4" t="s">
        <v>346</v>
      </c>
      <c r="J2" s="5" t="n">
        <v>706778</v>
      </c>
      <c r="K2" s="5" t="n">
        <v>742018</v>
      </c>
    </row>
    <row r="3" spans="1:11">
      <c r="A3" s="4" t="s">
        <v>53</v>
      </c>
      <c r="G3" s="5" t="n">
        <v>125243</v>
      </c>
      <c r="J3" s="5" t="n">
        <v>125243</v>
      </c>
      <c r="K3" s="4" t="s">
        <v>48</v>
      </c>
    </row>
    <row r="4" spans="1:11">
      <c r="A4" s="4" t="s">
        <v>347</v>
      </c>
      <c r="G4" s="4" t="s">
        <v>348</v>
      </c>
      <c r="J4" s="4" t="s">
        <v>348</v>
      </c>
      <c r="K4" s="4" t="s">
        <v>348</v>
      </c>
    </row>
    <row r="5" spans="1:11">
      <c r="A5" s="4" t="s">
        <v>349</v>
      </c>
      <c r="J5" s="5" t="n">
        <v>52221</v>
      </c>
      <c r="K5" s="5" t="n">
        <v>54745</v>
      </c>
    </row>
    <row r="6" spans="1:11">
      <c r="A6" s="4" t="s">
        <v>350</v>
      </c>
      <c r="E6" s="6" t="n">
        <v>4587190</v>
      </c>
      <c r="I6" s="6" t="n">
        <v>10000000</v>
      </c>
    </row>
    <row r="7" spans="1:11">
      <c r="A7" s="4" t="s">
        <v>351</v>
      </c>
      <c r="E7" s="5" t="n">
        <v>63303</v>
      </c>
      <c r="I7" s="5" t="n">
        <v>88850</v>
      </c>
    </row>
    <row r="8" spans="1:11">
      <c r="A8" s="4" t="s">
        <v>352</v>
      </c>
      <c r="I8" s="5" t="n">
        <v>151000</v>
      </c>
    </row>
    <row r="9" spans="1:11">
      <c r="A9" s="4" t="s">
        <v>353</v>
      </c>
      <c r="E9" s="8" t="n">
        <v>0.0138</v>
      </c>
      <c r="G9" s="7" t="n">
        <v>0.016</v>
      </c>
      <c r="I9" s="10" t="n">
        <v>0.008885000000000001</v>
      </c>
      <c r="J9" s="7" t="n">
        <v>0.016</v>
      </c>
    </row>
    <row r="10" spans="1:11">
      <c r="A10" s="4" t="s">
        <v>354</v>
      </c>
      <c r="G10" s="6" t="n">
        <v>4000412</v>
      </c>
    </row>
    <row r="11" spans="1:11">
      <c r="A11" s="4" t="s">
        <v>355</v>
      </c>
      <c r="G11" s="5" t="n">
        <v>78871</v>
      </c>
      <c r="J11" s="5" t="n">
        <v>204111</v>
      </c>
      <c r="K11" s="6" t="n">
        <v>100000</v>
      </c>
    </row>
    <row r="12" spans="1:11">
      <c r="A12" s="4" t="s">
        <v>356</v>
      </c>
      <c r="B12" s="6" t="n">
        <v>1739130</v>
      </c>
      <c r="C12" s="6" t="n">
        <v>869565</v>
      </c>
    </row>
    <row r="13" spans="1:11">
      <c r="A13" s="4" t="s">
        <v>357</v>
      </c>
      <c r="B13" s="5" t="n">
        <v>20000</v>
      </c>
      <c r="C13" s="5" t="n">
        <v>10000</v>
      </c>
    </row>
    <row r="14" spans="1:11">
      <c r="A14" s="4" t="s">
        <v>358</v>
      </c>
    </row>
    <row r="15" spans="1:11">
      <c r="A15" s="4" t="s">
        <v>359</v>
      </c>
      <c r="G15" s="6" t="n">
        <v>20000000</v>
      </c>
    </row>
    <row r="16" spans="1:11">
      <c r="A16" s="4" t="s">
        <v>356</v>
      </c>
      <c r="G16" s="6" t="n">
        <v>20000000</v>
      </c>
    </row>
    <row r="17" spans="1:11">
      <c r="A17" s="4" t="s">
        <v>360</v>
      </c>
      <c r="G17" s="5" t="n">
        <v>10576</v>
      </c>
    </row>
    <row r="18" spans="1:11">
      <c r="A18" s="4" t="s">
        <v>361</v>
      </c>
    </row>
    <row r="19" spans="1:11">
      <c r="A19" s="4" t="s">
        <v>346</v>
      </c>
      <c r="J19" s="6" t="n">
        <v>696362</v>
      </c>
      <c r="K19" s="6" t="n">
        <v>738506</v>
      </c>
    </row>
    <row r="20" spans="1:11">
      <c r="A20" s="4" t="s">
        <v>362</v>
      </c>
    </row>
    <row r="21" spans="1:11">
      <c r="A21" s="4" t="s">
        <v>363</v>
      </c>
      <c r="G21" s="6" t="n">
        <v>49443</v>
      </c>
      <c r="J21" s="6" t="n">
        <v>49443</v>
      </c>
      <c r="K21" s="6" t="n">
        <v>27381</v>
      </c>
    </row>
    <row r="22" spans="1:11">
      <c r="A22" s="4" t="s">
        <v>364</v>
      </c>
    </row>
    <row r="23" spans="1:11">
      <c r="A23" s="4" t="s">
        <v>363</v>
      </c>
      <c r="G23" s="6" t="n">
        <v>7731</v>
      </c>
      <c r="J23" s="6" t="n">
        <v>7731</v>
      </c>
      <c r="K23" s="6" t="n">
        <v>10763</v>
      </c>
    </row>
    <row r="24" spans="1:11">
      <c r="A24" s="4" t="s">
        <v>365</v>
      </c>
    </row>
    <row r="25" spans="1:11">
      <c r="A25" s="4" t="s">
        <v>363</v>
      </c>
      <c r="G25" s="6" t="n">
        <v>8646</v>
      </c>
      <c r="J25" s="6" t="n">
        <v>8646</v>
      </c>
      <c r="K25" s="6" t="n">
        <v>13227</v>
      </c>
    </row>
    <row r="26" spans="1:11">
      <c r="A26" s="4" t="s">
        <v>366</v>
      </c>
    </row>
    <row r="27" spans="1:11">
      <c r="A27" s="4" t="s">
        <v>346</v>
      </c>
      <c r="J27" s="6" t="n">
        <v>10416</v>
      </c>
      <c r="K27" s="6" t="n">
        <v>3512</v>
      </c>
    </row>
    <row r="28" spans="1:11">
      <c r="A28" s="4" t="s">
        <v>363</v>
      </c>
      <c r="G28" s="5" t="n">
        <v>12603</v>
      </c>
      <c r="J28" s="5" t="n">
        <v>12603</v>
      </c>
      <c r="K28" s="5" t="n">
        <v>4043</v>
      </c>
    </row>
    <row r="29" spans="1:11">
      <c r="A29" s="4" t="s">
        <v>367</v>
      </c>
    </row>
    <row r="30" spans="1:11">
      <c r="A30" s="4" t="s">
        <v>353</v>
      </c>
      <c r="G30" s="8" t="n">
        <v>0.0195</v>
      </c>
      <c r="J30" s="8" t="n">
        <v>0.0195</v>
      </c>
    </row>
    <row r="31" spans="1:11">
      <c r="A31" s="4" t="s">
        <v>359</v>
      </c>
      <c r="G31" s="6" t="n">
        <v>999934</v>
      </c>
    </row>
    <row r="32" spans="1:11">
      <c r="A32" s="4" t="s">
        <v>368</v>
      </c>
      <c r="G32" s="5" t="n">
        <v>19499</v>
      </c>
    </row>
    <row r="33" spans="1:11">
      <c r="A33" s="4" t="s">
        <v>369</v>
      </c>
    </row>
    <row r="34" spans="1:11">
      <c r="A34" s="4" t="s">
        <v>350</v>
      </c>
      <c r="D34" s="6" t="n">
        <v>2000000</v>
      </c>
    </row>
    <row r="35" spans="1:11">
      <c r="A35" s="4" t="s">
        <v>351</v>
      </c>
      <c r="D35" s="5" t="n">
        <v>25000</v>
      </c>
    </row>
    <row r="36" spans="1:11">
      <c r="A36" s="4" t="s">
        <v>353</v>
      </c>
      <c r="G36" s="8" t="n">
        <v>0.0195</v>
      </c>
      <c r="J36" s="8" t="n">
        <v>0.0195</v>
      </c>
    </row>
    <row r="37" spans="1:11">
      <c r="A37" s="4" t="s">
        <v>370</v>
      </c>
      <c r="D37" s="5" t="n">
        <v>6000</v>
      </c>
    </row>
    <row r="38" spans="1:11">
      <c r="A38" s="4" t="s">
        <v>354</v>
      </c>
      <c r="D38" s="6" t="n">
        <v>1666667</v>
      </c>
    </row>
    <row r="39" spans="1:11">
      <c r="A39" s="4" t="s">
        <v>355</v>
      </c>
      <c r="D39" s="5" t="n">
        <v>20883</v>
      </c>
    </row>
    <row r="40" spans="1:11">
      <c r="A40" s="4" t="s">
        <v>371</v>
      </c>
      <c r="D40" s="4" t="s">
        <v>372</v>
      </c>
    </row>
    <row r="41" spans="1:11">
      <c r="A41" s="4" t="s">
        <v>356</v>
      </c>
      <c r="G41" s="6" t="n">
        <v>708287</v>
      </c>
    </row>
    <row r="42" spans="1:11">
      <c r="A42" s="4" t="s">
        <v>357</v>
      </c>
      <c r="G42" s="5" t="n">
        <v>13812</v>
      </c>
    </row>
    <row r="43" spans="1:11">
      <c r="A43" s="4" t="s">
        <v>373</v>
      </c>
    </row>
    <row r="44" spans="1:11">
      <c r="A44" s="4" t="s">
        <v>374</v>
      </c>
      <c r="J44" s="5" t="n">
        <v>9300</v>
      </c>
    </row>
    <row r="45" spans="1:11">
      <c r="A45" s="4" t="s">
        <v>375</v>
      </c>
      <c r="J45" s="5" t="n">
        <v>1300</v>
      </c>
    </row>
    <row r="46" spans="1:11">
      <c r="A46" s="4" t="s">
        <v>376</v>
      </c>
    </row>
    <row r="47" spans="1:11">
      <c r="A47" s="4" t="s">
        <v>359</v>
      </c>
      <c r="D47" s="6" t="n">
        <v>2000000</v>
      </c>
    </row>
    <row r="48" spans="1:11">
      <c r="A48" s="4" t="s">
        <v>368</v>
      </c>
      <c r="D48" s="5" t="n">
        <v>25000</v>
      </c>
    </row>
    <row r="49" spans="1:11">
      <c r="A49" s="4" t="s">
        <v>377</v>
      </c>
    </row>
    <row r="50" spans="1:11">
      <c r="A50" s="4" t="s">
        <v>356</v>
      </c>
      <c r="D50" s="6" t="n">
        <v>2000000</v>
      </c>
    </row>
    <row r="51" spans="1:11">
      <c r="A51" s="4" t="s">
        <v>357</v>
      </c>
      <c r="D51" s="5" t="n">
        <v>25000</v>
      </c>
    </row>
    <row r="52" spans="1:11">
      <c r="A52" s="4" t="s">
        <v>374</v>
      </c>
      <c r="D52" s="5" t="n">
        <v>3600</v>
      </c>
    </row>
    <row r="53" spans="1:11">
      <c r="A53" s="4" t="s">
        <v>378</v>
      </c>
    </row>
    <row r="54" spans="1:11">
      <c r="A54" s="4" t="s">
        <v>354</v>
      </c>
      <c r="H54" s="6" t="n">
        <v>2000000</v>
      </c>
      <c r="J54" s="6" t="n">
        <v>552742</v>
      </c>
    </row>
    <row r="55" spans="1:11">
      <c r="A55" s="4" t="s">
        <v>355</v>
      </c>
      <c r="H55" s="5" t="n">
        <v>50200</v>
      </c>
      <c r="J55" s="5" t="n">
        <v>10778</v>
      </c>
    </row>
    <row r="56" spans="1:11">
      <c r="A56" s="4" t="s">
        <v>379</v>
      </c>
    </row>
    <row r="57" spans="1:11">
      <c r="A57" s="4" t="s">
        <v>380</v>
      </c>
      <c r="F57" s="6" t="n">
        <v>234</v>
      </c>
    </row>
    <row r="58" spans="1:11">
      <c r="A58" s="4" t="s">
        <v>381</v>
      </c>
      <c r="F58" s="5" t="n">
        <v>1350</v>
      </c>
    </row>
    <row r="59" spans="1:11">
      <c r="A59" s="4" t="s">
        <v>382</v>
      </c>
      <c r="F59" s="4" t="s">
        <v>3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8</v>
      </c>
    </row>
    <row r="2" spans="1:3">
      <c r="A2" s="3" t="s">
        <v>192</v>
      </c>
    </row>
    <row r="3" spans="1:3">
      <c r="A3" s="4" t="s">
        <v>385</v>
      </c>
      <c r="B3" s="5" t="n">
        <v>249833</v>
      </c>
      <c r="C3" s="5" t="n">
        <v>143347</v>
      </c>
    </row>
    <row r="4" spans="1:3">
      <c r="A4" s="4" t="s">
        <v>386</v>
      </c>
      <c r="B4" s="6" t="n">
        <v>48065</v>
      </c>
      <c r="C4" s="6" t="n">
        <v>29023</v>
      </c>
    </row>
    <row r="5" spans="1:3">
      <c r="A5" s="4" t="s">
        <v>387</v>
      </c>
      <c r="B5" s="6" t="n">
        <v>8834</v>
      </c>
      <c r="C5" s="4" t="s">
        <v>48</v>
      </c>
    </row>
    <row r="6" spans="1:3">
      <c r="A6" s="4" t="s">
        <v>388</v>
      </c>
      <c r="B6" s="6" t="n">
        <v>8415</v>
      </c>
      <c r="C6" s="6" t="n">
        <v>8689</v>
      </c>
    </row>
    <row r="7" spans="1:3">
      <c r="A7" s="4" t="s">
        <v>389</v>
      </c>
      <c r="B7" s="6" t="n">
        <v>10162</v>
      </c>
      <c r="C7" s="6" t="n">
        <v>211679</v>
      </c>
    </row>
    <row r="8" spans="1:3">
      <c r="A8" s="4" t="s">
        <v>112</v>
      </c>
      <c r="B8" s="5" t="n">
        <v>325309</v>
      </c>
      <c r="C8" s="5" t="n">
        <v>3927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390</v>
      </c>
      <c r="C1" s="2" t="s">
        <v>2</v>
      </c>
      <c r="D1" s="2" t="s">
        <v>38</v>
      </c>
    </row>
    <row r="2" spans="1:4">
      <c r="A2" s="3" t="s">
        <v>195</v>
      </c>
    </row>
    <row r="3" spans="1:4">
      <c r="A3" s="4" t="s">
        <v>391</v>
      </c>
      <c r="B3" s="4" t="s">
        <v>392</v>
      </c>
      <c r="C3" s="5" t="n">
        <v>126572</v>
      </c>
      <c r="D3" s="5" t="n">
        <v>126572</v>
      </c>
    </row>
    <row r="4" spans="1:4">
      <c r="A4" s="4" t="s">
        <v>393</v>
      </c>
      <c r="C4" s="6" t="n">
        <v>12857</v>
      </c>
      <c r="D4" s="6" t="n">
        <v>12857</v>
      </c>
    </row>
    <row r="5" spans="1:4">
      <c r="A5" s="4" t="s">
        <v>394</v>
      </c>
      <c r="C5" s="6" t="n">
        <v>2027</v>
      </c>
      <c r="D5" s="4" t="s">
        <v>48</v>
      </c>
    </row>
    <row r="6" spans="1:4">
      <c r="A6" s="4" t="s">
        <v>395</v>
      </c>
      <c r="C6" s="6" t="n">
        <v>686</v>
      </c>
      <c r="D6" s="6" t="n">
        <v>2331</v>
      </c>
    </row>
    <row r="7" spans="1:4">
      <c r="A7" s="4" t="s">
        <v>112</v>
      </c>
      <c r="C7" s="5" t="n">
        <v>142142</v>
      </c>
      <c r="D7" s="5" t="n">
        <v>141760</v>
      </c>
    </row>
    <row r="8" spans="1:4"/>
    <row r="9" spans="1:4">
      <c r="A9" s="4" t="s">
        <v>392</v>
      </c>
      <c r="B9" s="4" t="s">
        <v>396</v>
      </c>
    </row>
  </sheetData>
  <mergeCells count="3">
    <mergeCell ref="A1:B1"/>
    <mergeCell ref="A8:C8"/>
    <mergeCell ref="B9:C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397</v>
      </c>
      <c r="B1" s="2" t="s">
        <v>398</v>
      </c>
    </row>
    <row r="2" spans="1:2">
      <c r="A2" s="3" t="s">
        <v>195</v>
      </c>
    </row>
    <row r="3" spans="1:2">
      <c r="A3" s="4" t="s">
        <v>399</v>
      </c>
      <c r="B3" s="5" t="n">
        <v>200000</v>
      </c>
    </row>
    <row r="4" spans="1:2">
      <c r="A4" s="4" t="s">
        <v>400</v>
      </c>
      <c r="B4" s="4" t="s">
        <v>4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3"/>
    <col customWidth="1" max="8" min="8" width="16"/>
    <col customWidth="1" max="9" min="9" width="4"/>
    <col customWidth="1" max="10" min="10" width="16"/>
    <col customWidth="1" max="11" min="11" width="4"/>
    <col customWidth="1" max="12" min="12" width="14"/>
  </cols>
  <sheetData>
    <row r="1" spans="1:12">
      <c r="A1" s="1" t="s">
        <v>402</v>
      </c>
      <c r="C1" s="2" t="s">
        <v>403</v>
      </c>
      <c r="D1" s="2" t="s">
        <v>404</v>
      </c>
      <c r="E1" s="2" t="s">
        <v>339</v>
      </c>
      <c r="F1" s="2" t="s">
        <v>340</v>
      </c>
      <c r="G1" s="2" t="s">
        <v>405</v>
      </c>
      <c r="H1" s="2" t="s">
        <v>2</v>
      </c>
      <c r="J1" s="2" t="s">
        <v>38</v>
      </c>
      <c r="L1" s="2" t="s">
        <v>406</v>
      </c>
    </row>
    <row r="2" spans="1:12">
      <c r="A2" s="4" t="s">
        <v>400</v>
      </c>
      <c r="L2" s="4" t="s">
        <v>401</v>
      </c>
    </row>
    <row r="3" spans="1:12">
      <c r="A3" s="4" t="s">
        <v>407</v>
      </c>
      <c r="E3" s="8" t="n">
        <v>0.0115</v>
      </c>
      <c r="F3" s="8" t="n">
        <v>0.0115</v>
      </c>
    </row>
    <row r="4" spans="1:12">
      <c r="A4" s="4" t="s">
        <v>356</v>
      </c>
      <c r="E4" s="6" t="n">
        <v>1739130</v>
      </c>
      <c r="F4" s="6" t="n">
        <v>869565</v>
      </c>
    </row>
    <row r="5" spans="1:12">
      <c r="A5" s="4" t="s">
        <v>389</v>
      </c>
      <c r="H5" s="5" t="n">
        <v>10162</v>
      </c>
      <c r="J5" s="5" t="n">
        <v>207989</v>
      </c>
    </row>
    <row r="6" spans="1:12">
      <c r="A6" s="4" t="s">
        <v>408</v>
      </c>
    </row>
    <row r="7" spans="1:12">
      <c r="A7" s="4" t="s">
        <v>409</v>
      </c>
      <c r="C7" s="5" t="n">
        <v>526583</v>
      </c>
    </row>
    <row r="8" spans="1:12">
      <c r="A8" s="4" t="s">
        <v>356</v>
      </c>
      <c r="C8" s="6" t="n">
        <v>50000000</v>
      </c>
    </row>
    <row r="9" spans="1:12">
      <c r="A9" s="4" t="s">
        <v>410</v>
      </c>
      <c r="C9" s="5" t="n">
        <v>248417</v>
      </c>
    </row>
    <row r="10" spans="1:12">
      <c r="A10" s="4" t="s">
        <v>411</v>
      </c>
    </row>
    <row r="11" spans="1:12">
      <c r="A11" s="4" t="s">
        <v>412</v>
      </c>
      <c r="G11" s="5" t="n">
        <v>300000</v>
      </c>
    </row>
    <row r="12" spans="1:12">
      <c r="A12" s="4" t="s">
        <v>400</v>
      </c>
      <c r="G12" s="4" t="s">
        <v>413</v>
      </c>
      <c r="H12" s="4" t="s">
        <v>414</v>
      </c>
      <c r="I12" s="4" t="s">
        <v>392</v>
      </c>
      <c r="J12" s="4" t="s">
        <v>413</v>
      </c>
      <c r="K12" s="4" t="s">
        <v>415</v>
      </c>
    </row>
    <row r="13" spans="1:12">
      <c r="A13" s="4" t="s">
        <v>416</v>
      </c>
      <c r="G13" s="4" t="s">
        <v>417</v>
      </c>
    </row>
    <row r="14" spans="1:12">
      <c r="A14" s="4" t="s">
        <v>418</v>
      </c>
      <c r="G14" s="5" t="n">
        <v>206832</v>
      </c>
    </row>
    <row r="15" spans="1:12">
      <c r="A15" s="4" t="s">
        <v>419</v>
      </c>
      <c r="G15" s="5" t="n">
        <v>45000</v>
      </c>
    </row>
    <row r="16" spans="1:12">
      <c r="A16" s="4" t="s">
        <v>389</v>
      </c>
      <c r="H16" s="5" t="n">
        <v>3694</v>
      </c>
      <c r="I16" s="4" t="s">
        <v>392</v>
      </c>
      <c r="J16" s="5" t="n">
        <v>200000</v>
      </c>
      <c r="K16" s="4" t="s">
        <v>415</v>
      </c>
    </row>
    <row r="17" spans="1:12">
      <c r="A17" s="4" t="s">
        <v>420</v>
      </c>
      <c r="H17" s="4" t="s">
        <v>421</v>
      </c>
      <c r="I17" s="4" t="s">
        <v>392</v>
      </c>
      <c r="J17" s="4" t="s">
        <v>422</v>
      </c>
      <c r="K17" s="4" t="s">
        <v>415</v>
      </c>
    </row>
    <row r="18" spans="1:12">
      <c r="A18" s="4" t="s">
        <v>423</v>
      </c>
    </row>
    <row r="19" spans="1:12">
      <c r="A19" s="4" t="s">
        <v>424</v>
      </c>
      <c r="G19" s="6" t="n">
        <v>300000</v>
      </c>
    </row>
    <row r="20" spans="1:12">
      <c r="A20" s="4" t="s">
        <v>407</v>
      </c>
      <c r="G20" s="9" t="n">
        <v>337.5</v>
      </c>
    </row>
    <row r="21" spans="1:12">
      <c r="A21" s="4" t="s">
        <v>425</v>
      </c>
    </row>
    <row r="22" spans="1:12">
      <c r="A22" s="4" t="s">
        <v>424</v>
      </c>
      <c r="G22" s="6" t="n">
        <v>600000</v>
      </c>
    </row>
    <row r="23" spans="1:12">
      <c r="A23" s="4" t="s">
        <v>407</v>
      </c>
      <c r="G23" s="9" t="n">
        <v>472.5</v>
      </c>
    </row>
    <row r="24" spans="1:12">
      <c r="A24" s="4" t="s">
        <v>426</v>
      </c>
    </row>
    <row r="25" spans="1:12">
      <c r="A25" s="4" t="s">
        <v>412</v>
      </c>
      <c r="H25" s="5" t="n">
        <v>10000</v>
      </c>
    </row>
    <row r="26" spans="1:12">
      <c r="A26" s="4" t="s">
        <v>400</v>
      </c>
      <c r="H26" s="4" t="s">
        <v>427</v>
      </c>
      <c r="I26" s="4" t="s">
        <v>428</v>
      </c>
      <c r="J26" s="4" t="s">
        <v>414</v>
      </c>
      <c r="K26" s="4" t="s">
        <v>392</v>
      </c>
    </row>
    <row r="27" spans="1:12">
      <c r="A27" s="4" t="s">
        <v>416</v>
      </c>
      <c r="H27" s="4" t="s">
        <v>417</v>
      </c>
    </row>
    <row r="28" spans="1:12">
      <c r="A28" s="4" t="s">
        <v>410</v>
      </c>
      <c r="H28" s="5" t="n">
        <v>4286</v>
      </c>
    </row>
    <row r="29" spans="1:12">
      <c r="A29" s="4" t="s">
        <v>389</v>
      </c>
      <c r="H29" s="5" t="n">
        <v>3250</v>
      </c>
      <c r="I29" s="4" t="s">
        <v>428</v>
      </c>
      <c r="J29" s="5" t="n">
        <v>3191</v>
      </c>
      <c r="K29" s="4" t="s">
        <v>392</v>
      </c>
    </row>
    <row r="30" spans="1:12">
      <c r="A30" s="4" t="s">
        <v>420</v>
      </c>
      <c r="H30" s="4" t="s">
        <v>429</v>
      </c>
      <c r="I30" s="4" t="s">
        <v>428</v>
      </c>
      <c r="J30" s="4" t="s">
        <v>421</v>
      </c>
      <c r="K30" s="4" t="s">
        <v>392</v>
      </c>
    </row>
    <row r="31" spans="1:12">
      <c r="A31" s="4" t="s">
        <v>430</v>
      </c>
    </row>
    <row r="32" spans="1:12">
      <c r="A32" s="4" t="s">
        <v>400</v>
      </c>
      <c r="H32" s="4" t="s">
        <v>427</v>
      </c>
      <c r="I32" s="4" t="s">
        <v>431</v>
      </c>
      <c r="J32" s="4" t="s">
        <v>413</v>
      </c>
      <c r="K32" s="4" t="s">
        <v>432</v>
      </c>
    </row>
    <row r="33" spans="1:12">
      <c r="A33" s="4" t="s">
        <v>433</v>
      </c>
      <c r="H33" s="11" t="n">
        <v>0.37125</v>
      </c>
    </row>
    <row r="34" spans="1:12">
      <c r="A34" s="4" t="s">
        <v>434</v>
      </c>
      <c r="H34" s="4" t="s">
        <v>435</v>
      </c>
    </row>
    <row r="35" spans="1:12">
      <c r="A35" s="4" t="s">
        <v>389</v>
      </c>
      <c r="H35" s="5" t="n">
        <v>3218</v>
      </c>
      <c r="I35" s="4" t="s">
        <v>431</v>
      </c>
      <c r="J35" s="5" t="n">
        <v>4331</v>
      </c>
      <c r="K35" s="4" t="s">
        <v>432</v>
      </c>
    </row>
    <row r="36" spans="1:12">
      <c r="A36" s="4" t="s">
        <v>420</v>
      </c>
      <c r="H36" s="4" t="s">
        <v>436</v>
      </c>
      <c r="I36" s="4" t="s">
        <v>431</v>
      </c>
      <c r="J36" s="4" t="s">
        <v>437</v>
      </c>
      <c r="K36" s="4" t="s">
        <v>432</v>
      </c>
    </row>
    <row r="37" spans="1:12">
      <c r="A37" s="4" t="s">
        <v>438</v>
      </c>
    </row>
    <row r="38" spans="1:12">
      <c r="A38" s="4" t="s">
        <v>439</v>
      </c>
      <c r="D38" s="5" t="n">
        <v>2743</v>
      </c>
    </row>
    <row r="39" spans="1:12">
      <c r="A39" s="4" t="s">
        <v>389</v>
      </c>
      <c r="D39" s="5" t="n">
        <v>4457</v>
      </c>
    </row>
    <row r="40" spans="1:12">
      <c r="A40" s="4" t="s">
        <v>440</v>
      </c>
    </row>
    <row r="41" spans="1:12">
      <c r="A41" s="4" t="s">
        <v>400</v>
      </c>
      <c r="B41" s="4" t="s">
        <v>428</v>
      </c>
      <c r="J41" s="4" t="s">
        <v>427</v>
      </c>
    </row>
    <row r="42" spans="1:12">
      <c r="A42" s="4" t="s">
        <v>389</v>
      </c>
      <c r="B42" s="4" t="s">
        <v>428</v>
      </c>
      <c r="J42" s="5" t="n">
        <v>250</v>
      </c>
    </row>
    <row r="43" spans="1:12">
      <c r="A43" s="4" t="s">
        <v>420</v>
      </c>
      <c r="B43" s="4" t="s">
        <v>428</v>
      </c>
      <c r="J43" s="4" t="s">
        <v>441</v>
      </c>
    </row>
    <row r="44" spans="1:12">
      <c r="A44" s="4" t="s">
        <v>442</v>
      </c>
    </row>
    <row r="45" spans="1:12">
      <c r="A45" s="4" t="s">
        <v>400</v>
      </c>
      <c r="H45" s="4" t="s">
        <v>427</v>
      </c>
    </row>
    <row r="46" spans="1:12">
      <c r="A46" s="4" t="s">
        <v>420</v>
      </c>
      <c r="H46" s="4" t="s">
        <v>441</v>
      </c>
    </row>
    <row r="47" spans="1:12">
      <c r="A47" s="4" t="s">
        <v>443</v>
      </c>
      <c r="H47" s="9" t="n">
        <v>0.01</v>
      </c>
    </row>
    <row r="48" spans="1:12">
      <c r="A48" s="4" t="s">
        <v>444</v>
      </c>
    </row>
    <row r="49" spans="1:12">
      <c r="A49" s="4" t="s">
        <v>433</v>
      </c>
      <c r="H49" s="12" t="n">
        <v>0.02</v>
      </c>
    </row>
    <row r="50" spans="1:12">
      <c r="A50" s="4" t="s">
        <v>445</v>
      </c>
    </row>
    <row r="51" spans="1:12">
      <c r="A51" s="4" t="s">
        <v>433</v>
      </c>
      <c r="H51" s="7" t="n">
        <v>0.125</v>
      </c>
    </row>
    <row r="52" spans="1:12">
      <c r="A52" s="4" t="s">
        <v>446</v>
      </c>
    </row>
    <row r="53" spans="1:12">
      <c r="A53" s="4" t="s">
        <v>400</v>
      </c>
      <c r="B53" s="4" t="s">
        <v>431</v>
      </c>
      <c r="J53" s="4" t="s">
        <v>427</v>
      </c>
    </row>
    <row r="54" spans="1:12">
      <c r="A54" s="4" t="s">
        <v>389</v>
      </c>
      <c r="B54" s="4" t="s">
        <v>431</v>
      </c>
      <c r="J54" s="5" t="n">
        <v>217</v>
      </c>
    </row>
    <row r="55" spans="1:12">
      <c r="A55" s="4" t="s">
        <v>420</v>
      </c>
      <c r="B55" s="4" t="s">
        <v>431</v>
      </c>
      <c r="J55" s="4" t="s">
        <v>447</v>
      </c>
    </row>
    <row r="56" spans="1:12">
      <c r="A56" s="4" t="s">
        <v>448</v>
      </c>
    </row>
    <row r="57" spans="1:12">
      <c r="A57" s="4" t="s">
        <v>400</v>
      </c>
      <c r="H57" s="4" t="s">
        <v>427</v>
      </c>
    </row>
    <row r="58" spans="1:12">
      <c r="A58" s="4" t="s">
        <v>434</v>
      </c>
      <c r="H58" s="4" t="s">
        <v>449</v>
      </c>
    </row>
    <row r="59" spans="1:12">
      <c r="A59" s="4" t="s">
        <v>420</v>
      </c>
      <c r="H59" s="4" t="s">
        <v>447</v>
      </c>
    </row>
    <row r="60" spans="1:12">
      <c r="A60" s="4" t="s">
        <v>443</v>
      </c>
      <c r="H60" s="9" t="n">
        <v>0.01</v>
      </c>
    </row>
    <row r="61" spans="1:12">
      <c r="A61" s="4" t="s">
        <v>450</v>
      </c>
    </row>
    <row r="62" spans="1:12">
      <c r="A62" s="4" t="s">
        <v>433</v>
      </c>
      <c r="H62" s="12" t="n">
        <v>0.02</v>
      </c>
    </row>
    <row r="63" spans="1:12">
      <c r="A63" s="4" t="s">
        <v>451</v>
      </c>
    </row>
    <row r="64" spans="1:12">
      <c r="A64" s="4" t="s">
        <v>433</v>
      </c>
      <c r="H64" s="7" t="n">
        <v>0.125</v>
      </c>
    </row>
    <row r="65" spans="1:12"/>
    <row r="66" spans="1:12">
      <c r="A66" s="4" t="s">
        <v>392</v>
      </c>
      <c r="B66" s="4" t="s">
        <v>452</v>
      </c>
    </row>
    <row r="67" spans="1:12">
      <c r="A67" s="4" t="s">
        <v>415</v>
      </c>
      <c r="B67" s="4" t="s">
        <v>453</v>
      </c>
    </row>
    <row r="68" spans="1:12">
      <c r="A68" s="4" t="s">
        <v>428</v>
      </c>
      <c r="B68" s="4" t="s">
        <v>454</v>
      </c>
    </row>
    <row r="69" spans="1:12">
      <c r="A69" s="4" t="s">
        <v>431</v>
      </c>
      <c r="B69" s="4" t="s">
        <v>455</v>
      </c>
    </row>
    <row r="70" spans="1:12">
      <c r="A70" s="4" t="s">
        <v>432</v>
      </c>
      <c r="B70" s="4" t="s">
        <v>456</v>
      </c>
    </row>
  </sheetData>
  <mergeCells count="9">
    <mergeCell ref="A1:B1"/>
    <mergeCell ref="H1:I1"/>
    <mergeCell ref="J1:K1"/>
    <mergeCell ref="A65:K65"/>
    <mergeCell ref="B66:K66"/>
    <mergeCell ref="B67:K67"/>
    <mergeCell ref="B68:K68"/>
    <mergeCell ref="B69:K69"/>
    <mergeCell ref="B70:K7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4"/>
    <col customWidth="1" max="7" min="7" width="14"/>
    <col customWidth="1" max="8" min="8" width="13"/>
  </cols>
  <sheetData>
    <row r="1" spans="1:8">
      <c r="A1" s="1" t="s">
        <v>457</v>
      </c>
      <c r="C1" s="2" t="s">
        <v>1</v>
      </c>
    </row>
    <row r="2" spans="1:8">
      <c r="C2" s="2" t="s">
        <v>2</v>
      </c>
      <c r="E2" s="2" t="s">
        <v>38</v>
      </c>
      <c r="G2" s="2" t="s">
        <v>406</v>
      </c>
      <c r="H2" s="2" t="s">
        <v>405</v>
      </c>
    </row>
    <row r="3" spans="1:8">
      <c r="A3" s="4" t="s">
        <v>458</v>
      </c>
      <c r="G3" s="4" t="s">
        <v>401</v>
      </c>
    </row>
    <row r="4" spans="1:8">
      <c r="A4" s="4" t="s">
        <v>459</v>
      </c>
      <c r="C4" s="5" t="n">
        <v>110000</v>
      </c>
      <c r="E4" s="5" t="n">
        <v>412743</v>
      </c>
    </row>
    <row r="5" spans="1:8">
      <c r="A5" s="4" t="s">
        <v>460</v>
      </c>
      <c r="C5" s="4" t="s">
        <v>48</v>
      </c>
      <c r="E5" s="6" t="n">
        <v>-22940</v>
      </c>
    </row>
    <row r="6" spans="1:8">
      <c r="A6" s="4" t="s">
        <v>461</v>
      </c>
      <c r="C6" s="6" t="n">
        <v>110000</v>
      </c>
      <c r="E6" s="6" t="n">
        <v>389803</v>
      </c>
    </row>
    <row r="7" spans="1:8">
      <c r="A7" s="4" t="s">
        <v>462</v>
      </c>
      <c r="C7" s="5" t="n">
        <v>10162</v>
      </c>
      <c r="E7" s="5" t="n">
        <v>207989</v>
      </c>
    </row>
    <row r="8" spans="1:8">
      <c r="A8" s="4" t="s">
        <v>411</v>
      </c>
    </row>
    <row r="9" spans="1:8">
      <c r="A9" s="4" t="s">
        <v>463</v>
      </c>
      <c r="C9" s="4" t="s">
        <v>464</v>
      </c>
      <c r="D9" s="4" t="s">
        <v>392</v>
      </c>
      <c r="E9" s="4" t="s">
        <v>465</v>
      </c>
      <c r="F9" s="4" t="s">
        <v>415</v>
      </c>
    </row>
    <row r="10" spans="1:8">
      <c r="A10" s="4" t="s">
        <v>466</v>
      </c>
      <c r="C10" s="4" t="s">
        <v>421</v>
      </c>
      <c r="D10" s="4" t="s">
        <v>392</v>
      </c>
      <c r="E10" s="4" t="s">
        <v>422</v>
      </c>
      <c r="F10" s="4" t="s">
        <v>415</v>
      </c>
    </row>
    <row r="11" spans="1:8">
      <c r="A11" s="4" t="s">
        <v>458</v>
      </c>
      <c r="C11" s="4" t="s">
        <v>414</v>
      </c>
      <c r="D11" s="4" t="s">
        <v>392</v>
      </c>
      <c r="E11" s="4" t="s">
        <v>413</v>
      </c>
      <c r="F11" s="4" t="s">
        <v>415</v>
      </c>
      <c r="H11" s="4" t="s">
        <v>413</v>
      </c>
    </row>
    <row r="12" spans="1:8">
      <c r="A12" s="4" t="s">
        <v>467</v>
      </c>
      <c r="C12" s="5" t="n">
        <v>10000</v>
      </c>
      <c r="D12" s="4" t="s">
        <v>392</v>
      </c>
      <c r="E12" s="5" t="n">
        <v>300000</v>
      </c>
      <c r="F12" s="4" t="s">
        <v>415</v>
      </c>
    </row>
    <row r="13" spans="1:8">
      <c r="A13" s="4" t="s">
        <v>468</v>
      </c>
      <c r="C13" s="6" t="n">
        <v>-4286</v>
      </c>
      <c r="D13" s="4" t="s">
        <v>392</v>
      </c>
      <c r="E13" s="6" t="n">
        <v>-206832</v>
      </c>
      <c r="F13" s="4" t="s">
        <v>415</v>
      </c>
    </row>
    <row r="14" spans="1:8">
      <c r="A14" s="4" t="s">
        <v>459</v>
      </c>
      <c r="C14" s="6" t="n">
        <v>10000</v>
      </c>
      <c r="D14" s="4" t="s">
        <v>392</v>
      </c>
      <c r="E14" s="6" t="n">
        <v>300000</v>
      </c>
      <c r="F14" s="4" t="s">
        <v>415</v>
      </c>
    </row>
    <row r="15" spans="1:8">
      <c r="A15" s="4" t="s">
        <v>460</v>
      </c>
      <c r="C15" s="4" t="s">
        <v>48</v>
      </c>
      <c r="D15" s="4" t="s">
        <v>392</v>
      </c>
      <c r="E15" s="4" t="s">
        <v>48</v>
      </c>
      <c r="F15" s="4" t="s">
        <v>415</v>
      </c>
    </row>
    <row r="16" spans="1:8">
      <c r="A16" s="4" t="s">
        <v>461</v>
      </c>
      <c r="C16" s="6" t="n">
        <v>10000</v>
      </c>
      <c r="D16" s="4" t="s">
        <v>392</v>
      </c>
      <c r="E16" s="6" t="n">
        <v>300000</v>
      </c>
      <c r="F16" s="4" t="s">
        <v>415</v>
      </c>
    </row>
    <row r="17" spans="1:8">
      <c r="A17" s="4" t="s">
        <v>462</v>
      </c>
      <c r="C17" s="5" t="n">
        <v>3694</v>
      </c>
      <c r="D17" s="4" t="s">
        <v>392</v>
      </c>
      <c r="E17" s="5" t="n">
        <v>200000</v>
      </c>
      <c r="F17" s="4" t="s">
        <v>415</v>
      </c>
    </row>
    <row r="18" spans="1:8">
      <c r="A18" s="4" t="s">
        <v>426</v>
      </c>
    </row>
    <row r="19" spans="1:8">
      <c r="A19" s="4" t="s">
        <v>463</v>
      </c>
      <c r="C19" s="4" t="s">
        <v>469</v>
      </c>
      <c r="D19" s="4" t="s">
        <v>428</v>
      </c>
      <c r="E19" s="4" t="s">
        <v>464</v>
      </c>
      <c r="F19" s="4" t="s">
        <v>392</v>
      </c>
    </row>
    <row r="20" spans="1:8">
      <c r="A20" s="4" t="s">
        <v>466</v>
      </c>
      <c r="C20" s="4" t="s">
        <v>429</v>
      </c>
      <c r="D20" s="4" t="s">
        <v>428</v>
      </c>
      <c r="E20" s="4" t="s">
        <v>421</v>
      </c>
      <c r="F20" s="4" t="s">
        <v>392</v>
      </c>
    </row>
    <row r="21" spans="1:8">
      <c r="A21" s="4" t="s">
        <v>458</v>
      </c>
      <c r="C21" s="4" t="s">
        <v>427</v>
      </c>
      <c r="D21" s="4" t="s">
        <v>428</v>
      </c>
      <c r="E21" s="4" t="s">
        <v>414</v>
      </c>
      <c r="F21" s="4" t="s">
        <v>392</v>
      </c>
    </row>
    <row r="22" spans="1:8">
      <c r="A22" s="4" t="s">
        <v>467</v>
      </c>
      <c r="C22" s="5" t="n">
        <v>50000</v>
      </c>
      <c r="D22" s="4" t="s">
        <v>428</v>
      </c>
      <c r="E22" s="5" t="n">
        <v>10000</v>
      </c>
      <c r="F22" s="4" t="s">
        <v>392</v>
      </c>
    </row>
    <row r="23" spans="1:8">
      <c r="A23" s="4" t="s">
        <v>468</v>
      </c>
      <c r="C23" s="6" t="n">
        <v>-12500</v>
      </c>
      <c r="D23" s="4" t="s">
        <v>428</v>
      </c>
      <c r="E23" s="6" t="n">
        <v>-4286</v>
      </c>
      <c r="F23" s="4" t="s">
        <v>392</v>
      </c>
    </row>
    <row r="24" spans="1:8">
      <c r="A24" s="4" t="s">
        <v>459</v>
      </c>
      <c r="C24" s="6" t="n">
        <v>50000</v>
      </c>
      <c r="D24" s="4" t="s">
        <v>428</v>
      </c>
      <c r="E24" s="6" t="n">
        <v>10000</v>
      </c>
      <c r="F24" s="4" t="s">
        <v>392</v>
      </c>
    </row>
    <row r="25" spans="1:8">
      <c r="A25" s="4" t="s">
        <v>460</v>
      </c>
      <c r="C25" s="4" t="s">
        <v>48</v>
      </c>
      <c r="D25" s="4" t="s">
        <v>428</v>
      </c>
      <c r="E25" s="4" t="s">
        <v>48</v>
      </c>
      <c r="F25" s="4" t="s">
        <v>392</v>
      </c>
    </row>
    <row r="26" spans="1:8">
      <c r="A26" s="4" t="s">
        <v>461</v>
      </c>
      <c r="C26" s="6" t="n">
        <v>50000</v>
      </c>
      <c r="D26" s="4" t="s">
        <v>428</v>
      </c>
      <c r="E26" s="6" t="n">
        <v>10000</v>
      </c>
      <c r="F26" s="4" t="s">
        <v>392</v>
      </c>
    </row>
    <row r="27" spans="1:8">
      <c r="A27" s="4" t="s">
        <v>462</v>
      </c>
      <c r="C27" s="5" t="n">
        <v>3250</v>
      </c>
      <c r="D27" s="4" t="s">
        <v>428</v>
      </c>
      <c r="E27" s="5" t="n">
        <v>3191</v>
      </c>
      <c r="F27" s="4" t="s">
        <v>392</v>
      </c>
    </row>
    <row r="28" spans="1:8">
      <c r="A28" s="4" t="s">
        <v>430</v>
      </c>
    </row>
    <row r="29" spans="1:8">
      <c r="A29" s="4" t="s">
        <v>463</v>
      </c>
      <c r="C29" s="4" t="s">
        <v>470</v>
      </c>
      <c r="D29" s="4" t="s">
        <v>431</v>
      </c>
      <c r="E29" s="4" t="s">
        <v>471</v>
      </c>
      <c r="F29" s="4" t="s">
        <v>432</v>
      </c>
    </row>
    <row r="30" spans="1:8">
      <c r="A30" s="4" t="s">
        <v>466</v>
      </c>
      <c r="C30" s="4" t="s">
        <v>436</v>
      </c>
      <c r="D30" s="4" t="s">
        <v>431</v>
      </c>
      <c r="E30" s="4" t="s">
        <v>437</v>
      </c>
      <c r="F30" s="4" t="s">
        <v>432</v>
      </c>
    </row>
    <row r="31" spans="1:8">
      <c r="A31" s="4" t="s">
        <v>458</v>
      </c>
      <c r="C31" s="4" t="s">
        <v>427</v>
      </c>
      <c r="D31" s="4" t="s">
        <v>431</v>
      </c>
      <c r="E31" s="4" t="s">
        <v>413</v>
      </c>
      <c r="F31" s="4" t="s">
        <v>432</v>
      </c>
    </row>
    <row r="32" spans="1:8">
      <c r="A32" s="4" t="s">
        <v>467</v>
      </c>
      <c r="C32" s="5" t="n">
        <v>50000</v>
      </c>
      <c r="D32" s="4" t="s">
        <v>431</v>
      </c>
      <c r="E32" s="5" t="n">
        <v>39724</v>
      </c>
      <c r="F32" s="4" t="s">
        <v>432</v>
      </c>
    </row>
    <row r="33" spans="1:8">
      <c r="A33" s="4" t="s">
        <v>468</v>
      </c>
      <c r="C33" s="6" t="n">
        <v>-12500</v>
      </c>
      <c r="D33" s="4" t="s">
        <v>431</v>
      </c>
      <c r="E33" s="4" t="s">
        <v>48</v>
      </c>
      <c r="F33" s="4" t="s">
        <v>432</v>
      </c>
    </row>
    <row r="34" spans="1:8">
      <c r="A34" s="4" t="s">
        <v>459</v>
      </c>
      <c r="C34" s="6" t="n">
        <v>50000</v>
      </c>
      <c r="D34" s="4" t="s">
        <v>431</v>
      </c>
      <c r="E34" s="6" t="n">
        <v>2743</v>
      </c>
      <c r="F34" s="4" t="s">
        <v>432</v>
      </c>
    </row>
    <row r="35" spans="1:8">
      <c r="A35" s="4" t="s">
        <v>460</v>
      </c>
      <c r="C35" s="4" t="s">
        <v>48</v>
      </c>
      <c r="D35" s="4" t="s">
        <v>431</v>
      </c>
      <c r="E35" s="4" t="s">
        <v>48</v>
      </c>
      <c r="F35" s="4" t="s">
        <v>432</v>
      </c>
    </row>
    <row r="36" spans="1:8">
      <c r="A36" s="4" t="s">
        <v>461</v>
      </c>
      <c r="C36" s="6" t="n">
        <v>50000</v>
      </c>
      <c r="D36" s="4" t="s">
        <v>431</v>
      </c>
      <c r="E36" s="6" t="n">
        <v>2743</v>
      </c>
      <c r="F36" s="4" t="s">
        <v>432</v>
      </c>
    </row>
    <row r="37" spans="1:8">
      <c r="A37" s="4" t="s">
        <v>462</v>
      </c>
      <c r="C37" s="5" t="n">
        <v>3218</v>
      </c>
      <c r="D37" s="4" t="s">
        <v>431</v>
      </c>
      <c r="E37" s="5" t="n">
        <v>4331</v>
      </c>
      <c r="F37" s="4" t="s">
        <v>432</v>
      </c>
    </row>
    <row r="38" spans="1:8">
      <c r="A38" s="4" t="s">
        <v>440</v>
      </c>
    </row>
    <row r="39" spans="1:8">
      <c r="A39" s="4" t="s">
        <v>463</v>
      </c>
      <c r="B39" s="4" t="s">
        <v>428</v>
      </c>
      <c r="E39" s="4" t="s">
        <v>469</v>
      </c>
    </row>
    <row r="40" spans="1:8">
      <c r="A40" s="4" t="s">
        <v>466</v>
      </c>
      <c r="B40" s="4" t="s">
        <v>428</v>
      </c>
      <c r="E40" s="4" t="s">
        <v>441</v>
      </c>
    </row>
    <row r="41" spans="1:8">
      <c r="A41" s="4" t="s">
        <v>458</v>
      </c>
      <c r="B41" s="4" t="s">
        <v>428</v>
      </c>
      <c r="E41" s="4" t="s">
        <v>427</v>
      </c>
    </row>
    <row r="42" spans="1:8">
      <c r="A42" s="4" t="s">
        <v>467</v>
      </c>
      <c r="B42" s="4" t="s">
        <v>428</v>
      </c>
      <c r="E42" s="5" t="n">
        <v>50000</v>
      </c>
    </row>
    <row r="43" spans="1:8">
      <c r="A43" s="4" t="s">
        <v>468</v>
      </c>
      <c r="B43" s="4" t="s">
        <v>428</v>
      </c>
      <c r="E43" s="6" t="n">
        <v>-12500</v>
      </c>
    </row>
    <row r="44" spans="1:8">
      <c r="A44" s="4" t="s">
        <v>459</v>
      </c>
      <c r="B44" s="4" t="s">
        <v>428</v>
      </c>
      <c r="E44" s="6" t="n">
        <v>50000</v>
      </c>
    </row>
    <row r="45" spans="1:8">
      <c r="A45" s="4" t="s">
        <v>460</v>
      </c>
      <c r="B45" s="4" t="s">
        <v>428</v>
      </c>
      <c r="E45" s="6" t="n">
        <v>-11470</v>
      </c>
    </row>
    <row r="46" spans="1:8">
      <c r="A46" s="4" t="s">
        <v>461</v>
      </c>
      <c r="B46" s="4" t="s">
        <v>428</v>
      </c>
      <c r="E46" s="6" t="n">
        <v>38530</v>
      </c>
    </row>
    <row r="47" spans="1:8">
      <c r="A47" s="4" t="s">
        <v>462</v>
      </c>
      <c r="B47" s="4" t="s">
        <v>428</v>
      </c>
      <c r="E47" s="5" t="n">
        <v>250</v>
      </c>
    </row>
    <row r="48" spans="1:8">
      <c r="A48" s="4" t="s">
        <v>446</v>
      </c>
    </row>
    <row r="49" spans="1:8">
      <c r="A49" s="4" t="s">
        <v>463</v>
      </c>
      <c r="B49" s="4" t="s">
        <v>431</v>
      </c>
      <c r="E49" s="4" t="s">
        <v>470</v>
      </c>
    </row>
    <row r="50" spans="1:8">
      <c r="A50" s="4" t="s">
        <v>466</v>
      </c>
      <c r="B50" s="4" t="s">
        <v>431</v>
      </c>
      <c r="E50" s="4" t="s">
        <v>447</v>
      </c>
    </row>
    <row r="51" spans="1:8">
      <c r="A51" s="4" t="s">
        <v>458</v>
      </c>
      <c r="B51" s="4" t="s">
        <v>431</v>
      </c>
      <c r="E51" s="4" t="s">
        <v>427</v>
      </c>
    </row>
    <row r="52" spans="1:8">
      <c r="A52" s="4" t="s">
        <v>467</v>
      </c>
      <c r="B52" s="4" t="s">
        <v>431</v>
      </c>
      <c r="E52" s="5" t="n">
        <v>50000</v>
      </c>
    </row>
    <row r="53" spans="1:8">
      <c r="A53" s="4" t="s">
        <v>468</v>
      </c>
      <c r="B53" s="4" t="s">
        <v>431</v>
      </c>
      <c r="E53" s="6" t="n">
        <v>-12500</v>
      </c>
    </row>
    <row r="54" spans="1:8">
      <c r="A54" s="4" t="s">
        <v>459</v>
      </c>
      <c r="B54" s="4" t="s">
        <v>431</v>
      </c>
      <c r="E54" s="6" t="n">
        <v>50000</v>
      </c>
    </row>
    <row r="55" spans="1:8">
      <c r="A55" s="4" t="s">
        <v>460</v>
      </c>
      <c r="B55" s="4" t="s">
        <v>431</v>
      </c>
      <c r="E55" s="6" t="n">
        <v>-11470</v>
      </c>
    </row>
    <row r="56" spans="1:8">
      <c r="A56" s="4" t="s">
        <v>461</v>
      </c>
      <c r="B56" s="4" t="s">
        <v>431</v>
      </c>
      <c r="E56" s="6" t="n">
        <v>38530</v>
      </c>
    </row>
    <row r="57" spans="1:8">
      <c r="A57" s="4" t="s">
        <v>462</v>
      </c>
      <c r="B57" s="4" t="s">
        <v>431</v>
      </c>
      <c r="E57" s="5" t="n">
        <v>217</v>
      </c>
    </row>
    <row r="58" spans="1:8"/>
    <row r="59" spans="1:8">
      <c r="A59" s="4" t="s">
        <v>392</v>
      </c>
      <c r="B59" s="4" t="s">
        <v>452</v>
      </c>
    </row>
    <row r="60" spans="1:8">
      <c r="A60" s="4" t="s">
        <v>415</v>
      </c>
      <c r="B60" s="4" t="s">
        <v>453</v>
      </c>
    </row>
    <row r="61" spans="1:8">
      <c r="A61" s="4" t="s">
        <v>428</v>
      </c>
      <c r="B61" s="4" t="s">
        <v>454</v>
      </c>
    </row>
    <row r="62" spans="1:8">
      <c r="A62" s="4" t="s">
        <v>431</v>
      </c>
      <c r="B62" s="4" t="s">
        <v>455</v>
      </c>
    </row>
    <row r="63" spans="1:8">
      <c r="A63" s="4" t="s">
        <v>432</v>
      </c>
      <c r="B63" s="4" t="s">
        <v>456</v>
      </c>
    </row>
  </sheetData>
  <mergeCells count="10">
    <mergeCell ref="A1:B2"/>
    <mergeCell ref="C1:F1"/>
    <mergeCell ref="C2:D2"/>
    <mergeCell ref="E2:F2"/>
    <mergeCell ref="A58:G58"/>
    <mergeCell ref="B59:G59"/>
    <mergeCell ref="B60:G60"/>
    <mergeCell ref="B61:G61"/>
    <mergeCell ref="B62:G62"/>
    <mergeCell ref="B63:G6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72</v>
      </c>
      <c r="B1" s="2" t="s">
        <v>1</v>
      </c>
    </row>
    <row r="2" spans="1:3">
      <c r="B2" s="2" t="s">
        <v>2</v>
      </c>
      <c r="C2" s="2" t="s">
        <v>38</v>
      </c>
    </row>
    <row r="3" spans="1:3">
      <c r="A3" s="3" t="s">
        <v>201</v>
      </c>
    </row>
    <row r="4" spans="1:3">
      <c r="A4" s="4" t="s">
        <v>473</v>
      </c>
      <c r="B4" s="4" t="s">
        <v>295</v>
      </c>
    </row>
    <row r="5" spans="1:3">
      <c r="A5" s="4" t="s">
        <v>474</v>
      </c>
      <c r="B5" s="4" t="s">
        <v>297</v>
      </c>
      <c r="C5" s="4" t="s">
        <v>297</v>
      </c>
    </row>
    <row r="6" spans="1:3">
      <c r="A6" s="4" t="s">
        <v>475</v>
      </c>
      <c r="B6" s="4" t="s">
        <v>476</v>
      </c>
      <c r="C6" s="4" t="s">
        <v>401</v>
      </c>
    </row>
    <row r="7" spans="1:3">
      <c r="A7" s="4" t="s">
        <v>477</v>
      </c>
      <c r="B7" s="5" t="n">
        <v>1343700</v>
      </c>
      <c r="C7" s="5" t="n">
        <v>1037208</v>
      </c>
    </row>
    <row r="8" spans="1:3">
      <c r="A8" s="4" t="s">
        <v>478</v>
      </c>
      <c r="B8" s="4" t="s">
        <v>479</v>
      </c>
      <c r="C8" s="4" t="s">
        <v>479</v>
      </c>
    </row>
    <row r="9" spans="1:3">
      <c r="A9" s="4" t="s">
        <v>480</v>
      </c>
      <c r="B9" s="4" t="s">
        <v>479</v>
      </c>
    </row>
    <row r="10" spans="1:3">
      <c r="A10" s="4" t="s">
        <v>481</v>
      </c>
      <c r="B10" s="4" t="s">
        <v>479</v>
      </c>
    </row>
    <row r="11" spans="1:3">
      <c r="A11" s="4" t="s">
        <v>482</v>
      </c>
      <c r="C11" s="4" t="s">
        <v>483</v>
      </c>
    </row>
    <row r="12" spans="1:3">
      <c r="A12" s="4" t="s">
        <v>484</v>
      </c>
      <c r="C12" s="4" t="s">
        <v>47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8</v>
      </c>
    </row>
    <row r="3" spans="1:3">
      <c r="A3" s="3" t="s">
        <v>201</v>
      </c>
    </row>
    <row r="4" spans="1:3">
      <c r="A4" s="4" t="s">
        <v>486</v>
      </c>
      <c r="B4" s="4" t="s">
        <v>48</v>
      </c>
      <c r="C4" s="4" t="s">
        <v>48</v>
      </c>
    </row>
    <row r="5" spans="1:3">
      <c r="A5" s="4" t="s">
        <v>487</v>
      </c>
      <c r="B5" s="4" t="s">
        <v>48</v>
      </c>
      <c r="C5" s="4" t="s">
        <v>48</v>
      </c>
    </row>
    <row r="6" spans="1:3">
      <c r="A6" s="4" t="s">
        <v>488</v>
      </c>
      <c r="B6" s="4" t="s">
        <v>48</v>
      </c>
      <c r="C6" s="4" t="s">
        <v>48</v>
      </c>
    </row>
    <row r="7" spans="1:3">
      <c r="A7" s="4" t="s">
        <v>489</v>
      </c>
      <c r="B7" s="6" t="n">
        <v>2520</v>
      </c>
      <c r="C7" s="4" t="s">
        <v>48</v>
      </c>
    </row>
    <row r="8" spans="1:3">
      <c r="A8" s="4" t="s">
        <v>490</v>
      </c>
      <c r="B8" s="4" t="s">
        <v>48</v>
      </c>
      <c r="C8" s="4" t="s">
        <v>48</v>
      </c>
    </row>
    <row r="9" spans="1:3">
      <c r="A9" s="4" t="s">
        <v>100</v>
      </c>
      <c r="B9" s="5" t="n">
        <v>2520</v>
      </c>
      <c r="C9" s="4" t="s">
        <v>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8</v>
      </c>
    </row>
    <row r="2" spans="1:3">
      <c r="A2" s="3" t="s">
        <v>201</v>
      </c>
    </row>
    <row r="3" spans="1:3">
      <c r="A3" s="4" t="s">
        <v>492</v>
      </c>
      <c r="B3" s="5" t="n">
        <v>154400</v>
      </c>
      <c r="C3" s="5" t="n">
        <v>394504</v>
      </c>
    </row>
    <row r="4" spans="1:3">
      <c r="A4" s="4" t="s">
        <v>70</v>
      </c>
      <c r="B4" s="6" t="n">
        <v>2300</v>
      </c>
      <c r="C4" s="6" t="n">
        <v>17000</v>
      </c>
    </row>
    <row r="5" spans="1:3">
      <c r="A5" s="4" t="s">
        <v>493</v>
      </c>
      <c r="B5" s="6" t="n">
        <v>1161700</v>
      </c>
      <c r="C5" s="6" t="n">
        <v>625893</v>
      </c>
    </row>
    <row r="6" spans="1:3">
      <c r="A6" s="4" t="s">
        <v>494</v>
      </c>
      <c r="B6" s="6" t="n">
        <v>25300</v>
      </c>
      <c r="C6" s="6" t="n">
        <v>2331</v>
      </c>
    </row>
    <row r="7" spans="1:3">
      <c r="A7" s="4" t="s">
        <v>495</v>
      </c>
      <c r="B7" s="6" t="n">
        <v>1343700</v>
      </c>
      <c r="C7" s="6" t="n">
        <v>1039728</v>
      </c>
    </row>
    <row r="8" spans="1:3">
      <c r="A8" s="4" t="s">
        <v>477</v>
      </c>
      <c r="B8" s="6" t="n">
        <v>-1343700</v>
      </c>
      <c r="C8" s="6" t="n">
        <v>-1037208</v>
      </c>
    </row>
    <row r="9" spans="1:3">
      <c r="A9" s="4" t="s">
        <v>496</v>
      </c>
      <c r="B9" s="4" t="s">
        <v>48</v>
      </c>
      <c r="C9" s="6" t="n">
        <v>2520</v>
      </c>
    </row>
    <row r="10" spans="1:3">
      <c r="A10" s="4" t="s">
        <v>497</v>
      </c>
      <c r="B10" s="4" t="s">
        <v>48</v>
      </c>
      <c r="C10" s="6" t="n">
        <v>2520</v>
      </c>
    </row>
    <row r="11" spans="1:3">
      <c r="A11" s="4" t="s">
        <v>498</v>
      </c>
      <c r="B11" s="4" t="s">
        <v>48</v>
      </c>
      <c r="C11" s="4" t="s">
        <v>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99</v>
      </c>
      <c r="B1" s="2" t="s">
        <v>1</v>
      </c>
    </row>
    <row r="2" spans="1:3">
      <c r="B2" s="2" t="s">
        <v>2</v>
      </c>
      <c r="C2" s="2" t="s">
        <v>38</v>
      </c>
    </row>
    <row r="3" spans="1:3">
      <c r="A3" s="3" t="s">
        <v>201</v>
      </c>
    </row>
    <row r="4" spans="1:3">
      <c r="A4" s="4" t="s">
        <v>500</v>
      </c>
      <c r="B4" s="4" t="s">
        <v>297</v>
      </c>
      <c r="C4" s="4" t="s">
        <v>297</v>
      </c>
    </row>
    <row r="5" spans="1:3">
      <c r="A5" s="4" t="s">
        <v>501</v>
      </c>
      <c r="B5" s="4" t="s">
        <v>502</v>
      </c>
      <c r="C5" s="4" t="s">
        <v>503</v>
      </c>
    </row>
    <row r="6" spans="1:3">
      <c r="A6" s="4" t="s">
        <v>490</v>
      </c>
      <c r="B6" s="4" t="s">
        <v>504</v>
      </c>
      <c r="C6" s="4" t="s">
        <v>505</v>
      </c>
    </row>
    <row r="7" spans="1:3">
      <c r="A7" s="4" t="s">
        <v>506</v>
      </c>
      <c r="B7" s="4" t="s">
        <v>48</v>
      </c>
      <c r="C7" s="4" t="s">
        <v>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8"/>
    <col customWidth="1" max="2" min="2" width="25"/>
    <col customWidth="1" max="3" min="3" width="22"/>
    <col customWidth="1" max="4" min="4" width="30"/>
    <col customWidth="1" max="5" min="5" width="36"/>
    <col customWidth="1" max="6" min="6" width="29"/>
    <col customWidth="1" max="7" min="7" width="11"/>
  </cols>
  <sheetData>
    <row r="1" spans="1:7">
      <c r="A1" s="1" t="s">
        <v>106</v>
      </c>
      <c r="B1" s="2" t="s">
        <v>107</v>
      </c>
      <c r="C1" s="2" t="s">
        <v>108</v>
      </c>
      <c r="D1" s="2" t="s">
        <v>109</v>
      </c>
      <c r="E1" s="2" t="s">
        <v>110</v>
      </c>
      <c r="F1" s="2" t="s">
        <v>111</v>
      </c>
      <c r="G1" s="2" t="s">
        <v>112</v>
      </c>
    </row>
    <row r="2" spans="1:7">
      <c r="A2" s="4" t="s">
        <v>113</v>
      </c>
      <c r="B2" s="5" t="n">
        <v>425</v>
      </c>
      <c r="C2" s="5" t="n">
        <v>6890</v>
      </c>
      <c r="D2" s="5" t="n">
        <v>14</v>
      </c>
      <c r="E2" s="5" t="n">
        <v>8792782</v>
      </c>
      <c r="F2" s="5" t="n">
        <v>-8631049</v>
      </c>
      <c r="G2" s="5" t="n">
        <v>169062</v>
      </c>
    </row>
    <row r="3" spans="1:7">
      <c r="A3" s="4" t="s">
        <v>114</v>
      </c>
      <c r="B3" s="6" t="n">
        <v>425000</v>
      </c>
      <c r="C3" s="6" t="n">
        <v>68906212</v>
      </c>
      <c r="D3" s="6" t="n">
        <v>138941</v>
      </c>
    </row>
    <row r="4" spans="1:7">
      <c r="A4" s="4" t="s">
        <v>115</v>
      </c>
      <c r="B4" s="4" t="s">
        <v>48</v>
      </c>
      <c r="C4" s="5" t="n">
        <v>459</v>
      </c>
      <c r="D4" s="4" t="s">
        <v>48</v>
      </c>
      <c r="E4" s="6" t="n">
        <v>62844</v>
      </c>
      <c r="F4" s="4" t="s">
        <v>48</v>
      </c>
      <c r="G4" s="6" t="n">
        <v>63303</v>
      </c>
    </row>
    <row r="5" spans="1:7">
      <c r="A5" s="4" t="s">
        <v>116</v>
      </c>
      <c r="B5" s="4" t="s">
        <v>48</v>
      </c>
      <c r="C5" s="6" t="n">
        <v>4587190</v>
      </c>
      <c r="D5" s="4" t="s">
        <v>48</v>
      </c>
    </row>
    <row r="6" spans="1:7">
      <c r="A6" s="4" t="s">
        <v>117</v>
      </c>
      <c r="B6" s="4" t="s">
        <v>48</v>
      </c>
      <c r="C6" s="5" t="n">
        <v>800</v>
      </c>
      <c r="D6" s="4" t="s">
        <v>48</v>
      </c>
      <c r="E6" s="6" t="n">
        <v>99200</v>
      </c>
      <c r="F6" s="4" t="s">
        <v>48</v>
      </c>
      <c r="G6" s="6" t="n">
        <v>100000</v>
      </c>
    </row>
    <row r="7" spans="1:7">
      <c r="A7" s="4" t="s">
        <v>118</v>
      </c>
      <c r="B7" s="4" t="s">
        <v>48</v>
      </c>
      <c r="C7" s="6" t="n">
        <v>8000000</v>
      </c>
      <c r="D7" s="4" t="s">
        <v>48</v>
      </c>
    </row>
    <row r="8" spans="1:7">
      <c r="A8" s="4" t="s">
        <v>119</v>
      </c>
      <c r="B8" s="4" t="s">
        <v>48</v>
      </c>
      <c r="C8" s="5" t="n">
        <v>1670</v>
      </c>
      <c r="D8" s="4" t="s">
        <v>48</v>
      </c>
      <c r="E8" s="6" t="n">
        <v>190372</v>
      </c>
      <c r="F8" s="4" t="s">
        <v>48</v>
      </c>
      <c r="G8" s="6" t="n">
        <v>192042</v>
      </c>
    </row>
    <row r="9" spans="1:7">
      <c r="A9" s="4" t="s">
        <v>120</v>
      </c>
      <c r="B9" s="4" t="s">
        <v>48</v>
      </c>
      <c r="C9" s="6" t="n">
        <v>16699315</v>
      </c>
      <c r="D9" s="4" t="s">
        <v>48</v>
      </c>
    </row>
    <row r="10" spans="1:7">
      <c r="A10" s="4" t="s">
        <v>121</v>
      </c>
      <c r="B10" s="4" t="s">
        <v>48</v>
      </c>
      <c r="C10" s="4" t="s">
        <v>48</v>
      </c>
      <c r="D10" s="4" t="s">
        <v>48</v>
      </c>
      <c r="E10" s="6" t="n">
        <v>25000</v>
      </c>
      <c r="F10" s="4" t="s">
        <v>48</v>
      </c>
      <c r="G10" s="6" t="n">
        <v>25000</v>
      </c>
    </row>
    <row r="11" spans="1:7">
      <c r="A11" s="4" t="s">
        <v>101</v>
      </c>
      <c r="B11" s="4" t="s">
        <v>48</v>
      </c>
      <c r="C11" s="4" t="s">
        <v>48</v>
      </c>
      <c r="D11" s="4" t="s">
        <v>48</v>
      </c>
      <c r="E11" s="4" t="s">
        <v>48</v>
      </c>
      <c r="F11" s="6" t="n">
        <v>-248744</v>
      </c>
      <c r="G11" s="6" t="n">
        <v>-248744</v>
      </c>
    </row>
    <row r="12" spans="1:7">
      <c r="A12" s="4" t="s">
        <v>122</v>
      </c>
      <c r="B12" s="5" t="n">
        <v>425</v>
      </c>
      <c r="C12" s="5" t="n">
        <v>9819</v>
      </c>
      <c r="D12" s="5" t="n">
        <v>14</v>
      </c>
      <c r="E12" s="6" t="n">
        <v>9170198</v>
      </c>
      <c r="F12" s="6" t="n">
        <v>-8879793</v>
      </c>
      <c r="G12" s="6" t="n">
        <v>300663</v>
      </c>
    </row>
    <row r="13" spans="1:7">
      <c r="A13" s="4" t="s">
        <v>123</v>
      </c>
      <c r="B13" s="6" t="n">
        <v>425000</v>
      </c>
      <c r="C13" s="6" t="n">
        <v>98192717</v>
      </c>
      <c r="D13" s="6" t="n">
        <v>138941</v>
      </c>
    </row>
    <row r="14" spans="1:7">
      <c r="A14" s="4" t="s">
        <v>117</v>
      </c>
      <c r="B14" s="4" t="s">
        <v>48</v>
      </c>
      <c r="C14" s="5" t="n">
        <v>953</v>
      </c>
      <c r="D14" s="4" t="s">
        <v>48</v>
      </c>
      <c r="E14" s="6" t="n">
        <v>203158</v>
      </c>
      <c r="F14" s="4" t="s">
        <v>48</v>
      </c>
      <c r="G14" s="6" t="n">
        <v>204111</v>
      </c>
    </row>
    <row r="15" spans="1:7">
      <c r="A15" s="4" t="s">
        <v>118</v>
      </c>
      <c r="B15" s="4" t="s">
        <v>48</v>
      </c>
      <c r="C15" s="6" t="n">
        <v>9525394</v>
      </c>
      <c r="D15" s="4" t="s">
        <v>48</v>
      </c>
    </row>
    <row r="16" spans="1:7">
      <c r="A16" s="4" t="s">
        <v>119</v>
      </c>
      <c r="B16" s="4" t="s">
        <v>48</v>
      </c>
      <c r="C16" s="5" t="n">
        <v>261</v>
      </c>
      <c r="D16" s="4" t="s">
        <v>48</v>
      </c>
      <c r="E16" s="6" t="n">
        <v>29739</v>
      </c>
      <c r="F16" s="4" t="s">
        <v>48</v>
      </c>
      <c r="G16" s="6" t="n">
        <v>30000</v>
      </c>
    </row>
    <row r="17" spans="1:7">
      <c r="A17" s="4" t="s">
        <v>120</v>
      </c>
      <c r="B17" s="4" t="s">
        <v>48</v>
      </c>
      <c r="C17" s="6" t="n">
        <v>2608695</v>
      </c>
      <c r="D17" s="4" t="s">
        <v>48</v>
      </c>
    </row>
    <row r="18" spans="1:7">
      <c r="A18" s="4" t="s">
        <v>124</v>
      </c>
      <c r="B18" s="4" t="s">
        <v>48</v>
      </c>
      <c r="C18" s="5" t="n">
        <v>76</v>
      </c>
      <c r="D18" s="4" t="s">
        <v>48</v>
      </c>
      <c r="E18" s="6" t="n">
        <v>29924</v>
      </c>
      <c r="F18" s="4" t="s">
        <v>48</v>
      </c>
      <c r="G18" s="6" t="n">
        <v>30000</v>
      </c>
    </row>
    <row r="19" spans="1:7">
      <c r="A19" s="4" t="s">
        <v>125</v>
      </c>
      <c r="B19" s="4" t="s">
        <v>48</v>
      </c>
      <c r="C19" s="6" t="n">
        <v>759422</v>
      </c>
      <c r="D19" s="4" t="s">
        <v>48</v>
      </c>
    </row>
    <row r="20" spans="1:7">
      <c r="A20" s="4" t="s">
        <v>126</v>
      </c>
      <c r="B20" s="4" t="s">
        <v>48</v>
      </c>
      <c r="C20" s="5" t="n">
        <v>5000</v>
      </c>
      <c r="D20" s="4" t="s">
        <v>48</v>
      </c>
      <c r="E20" s="6" t="n">
        <v>770000</v>
      </c>
      <c r="F20" s="4" t="s">
        <v>48</v>
      </c>
      <c r="G20" s="6" t="n">
        <v>775000</v>
      </c>
    </row>
    <row r="21" spans="1:7">
      <c r="A21" s="4" t="s">
        <v>127</v>
      </c>
      <c r="B21" s="4" t="s">
        <v>48</v>
      </c>
      <c r="C21" s="6" t="n">
        <v>50000000</v>
      </c>
      <c r="D21" s="4" t="s">
        <v>48</v>
      </c>
    </row>
    <row r="22" spans="1:7">
      <c r="A22" s="4" t="s">
        <v>128</v>
      </c>
      <c r="B22" s="4" t="s">
        <v>48</v>
      </c>
      <c r="C22" s="4" t="s">
        <v>48</v>
      </c>
      <c r="D22" s="4" t="s">
        <v>48</v>
      </c>
      <c r="E22" s="6" t="n">
        <v>10576</v>
      </c>
      <c r="F22" s="4" t="s">
        <v>48</v>
      </c>
      <c r="G22" s="6" t="n">
        <v>10576</v>
      </c>
    </row>
    <row r="23" spans="1:7">
      <c r="A23" s="4" t="s">
        <v>101</v>
      </c>
      <c r="B23" s="4" t="s">
        <v>48</v>
      </c>
      <c r="C23" s="4" t="s">
        <v>48</v>
      </c>
      <c r="D23" s="4" t="s">
        <v>48</v>
      </c>
      <c r="E23" s="4" t="s">
        <v>48</v>
      </c>
      <c r="F23" s="6" t="n">
        <v>-1302985</v>
      </c>
      <c r="G23" s="6" t="n">
        <v>-1302985</v>
      </c>
    </row>
    <row r="24" spans="1:7">
      <c r="A24" s="4" t="s">
        <v>129</v>
      </c>
      <c r="B24" s="5" t="n">
        <v>425</v>
      </c>
      <c r="C24" s="5" t="n">
        <v>16109</v>
      </c>
      <c r="D24" s="5" t="n">
        <v>14</v>
      </c>
      <c r="E24" s="5" t="n">
        <v>10213595</v>
      </c>
      <c r="F24" s="5" t="n">
        <v>-10182778</v>
      </c>
      <c r="G24" s="5" t="n">
        <v>47365</v>
      </c>
    </row>
    <row r="25" spans="1:7">
      <c r="A25" s="4" t="s">
        <v>130</v>
      </c>
      <c r="B25" s="6" t="n">
        <v>425000</v>
      </c>
      <c r="C25" s="6" t="n">
        <v>161086228</v>
      </c>
      <c r="D25" s="6" t="n">
        <v>1389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0"/>
    <col customWidth="1" max="2" min="2" width="24"/>
    <col customWidth="1" max="3" min="3" width="21"/>
    <col customWidth="1" max="4" min="4" width="21"/>
    <col customWidth="1" max="5" min="5" width="21"/>
  </cols>
  <sheetData>
    <row r="1" spans="1:5">
      <c r="A1" s="1" t="s">
        <v>507</v>
      </c>
      <c r="B1" s="2" t="s">
        <v>508</v>
      </c>
      <c r="C1" s="2" t="s">
        <v>509</v>
      </c>
      <c r="D1" s="2" t="s">
        <v>309</v>
      </c>
      <c r="E1" s="2" t="s">
        <v>510</v>
      </c>
    </row>
    <row r="2" spans="1:5">
      <c r="A2" s="4" t="s">
        <v>511</v>
      </c>
      <c r="B2" s="4" t="s">
        <v>512</v>
      </c>
      <c r="C2" s="4" t="s">
        <v>513</v>
      </c>
    </row>
    <row r="3" spans="1:5">
      <c r="A3" s="4" t="s">
        <v>514</v>
      </c>
      <c r="C3" s="5" t="n">
        <v>5367</v>
      </c>
    </row>
    <row r="4" spans="1:5">
      <c r="A4" s="4" t="s">
        <v>515</v>
      </c>
      <c r="B4" s="5" t="n">
        <v>4848</v>
      </c>
      <c r="C4" s="5" t="n">
        <v>4000</v>
      </c>
    </row>
    <row r="5" spans="1:5">
      <c r="A5" s="4" t="s">
        <v>516</v>
      </c>
      <c r="B5" s="4" t="s">
        <v>517</v>
      </c>
      <c r="C5" s="4" t="s">
        <v>518</v>
      </c>
    </row>
    <row r="6" spans="1:5">
      <c r="A6" s="4" t="s">
        <v>519</v>
      </c>
      <c r="B6" s="5" t="n">
        <v>1679</v>
      </c>
      <c r="C6" s="5" t="n">
        <v>2000</v>
      </c>
      <c r="D6" s="5" t="n">
        <v>106000</v>
      </c>
      <c r="E6" s="5" t="n">
        <v>72000</v>
      </c>
    </row>
    <row r="7" spans="1:5">
      <c r="A7" s="4" t="s">
        <v>520</v>
      </c>
      <c r="C7" s="4" t="s">
        <v>521</v>
      </c>
    </row>
    <row r="8" spans="1:5">
      <c r="A8" s="4" t="s">
        <v>522</v>
      </c>
      <c r="B8" s="4" t="s">
        <v>523</v>
      </c>
      <c r="C8" s="4" t="s">
        <v>523</v>
      </c>
    </row>
    <row r="9" spans="1:5">
      <c r="A9" s="4" t="s">
        <v>524</v>
      </c>
      <c r="B9" s="6" t="n">
        <v>8025</v>
      </c>
    </row>
    <row r="10" spans="1:5">
      <c r="A10" s="4" t="s">
        <v>525</v>
      </c>
      <c r="B10" s="5" t="n">
        <v>6527</v>
      </c>
    </row>
    <row r="11" spans="1:5">
      <c r="A11" s="4" t="s">
        <v>526</v>
      </c>
    </row>
    <row r="12" spans="1:5">
      <c r="A12" s="4" t="s">
        <v>527</v>
      </c>
      <c r="D12" s="6" t="n">
        <v>1000000</v>
      </c>
    </row>
    <row r="13" spans="1:5">
      <c r="A13" s="4" t="s">
        <v>528</v>
      </c>
    </row>
    <row r="14" spans="1:5">
      <c r="A14" s="4" t="s">
        <v>527</v>
      </c>
      <c r="D14" s="5" t="n">
        <v>1000000</v>
      </c>
    </row>
    <row r="15" spans="1:5">
      <c r="A15" s="4" t="s">
        <v>515</v>
      </c>
      <c r="C15" s="5" t="n">
        <v>46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309</v>
      </c>
    </row>
    <row r="2" spans="1:2">
      <c r="A2" s="3" t="s">
        <v>204</v>
      </c>
    </row>
    <row r="3" spans="1:2">
      <c r="A3" s="4" t="s">
        <v>530</v>
      </c>
      <c r="B3" s="5" t="n">
        <v>116227</v>
      </c>
    </row>
    <row r="4" spans="1:2">
      <c r="A4" s="4" t="s">
        <v>531</v>
      </c>
      <c r="B4" s="6" t="n">
        <v>119713</v>
      </c>
    </row>
    <row r="5" spans="1:2">
      <c r="A5" s="4" t="s">
        <v>532</v>
      </c>
      <c r="B5" s="6" t="n">
        <v>123303</v>
      </c>
    </row>
    <row r="6" spans="1:2">
      <c r="A6" s="4" t="s">
        <v>533</v>
      </c>
      <c r="B6" s="6" t="n">
        <v>127005</v>
      </c>
    </row>
    <row r="7" spans="1:2">
      <c r="A7" s="4" t="s">
        <v>534</v>
      </c>
      <c r="B7" s="6" t="n">
        <v>230628</v>
      </c>
    </row>
    <row r="8" spans="1:2">
      <c r="A8" s="4" t="s">
        <v>535</v>
      </c>
      <c r="B8" s="5" t="n">
        <v>7168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U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6"/>
    <col customWidth="1" max="16" min="16" width="14"/>
    <col customWidth="1" max="17" min="17" width="14"/>
    <col customWidth="1" max="18" min="18" width="14"/>
    <col customWidth="1" max="19" min="19" width="14"/>
    <col customWidth="1" max="20" min="20" width="72"/>
    <col customWidth="1" max="21" min="21" width="14"/>
  </cols>
  <sheetData>
    <row r="1" spans="1:21">
      <c r="A1" s="1" t="s">
        <v>536</v>
      </c>
      <c r="B1" s="2" t="s">
        <v>403</v>
      </c>
      <c r="C1" s="2" t="s">
        <v>537</v>
      </c>
      <c r="D1" s="2" t="s">
        <v>538</v>
      </c>
      <c r="E1" s="2" t="s">
        <v>339</v>
      </c>
      <c r="F1" s="2" t="s">
        <v>344</v>
      </c>
      <c r="G1" s="2" t="s">
        <v>340</v>
      </c>
      <c r="H1" s="2" t="s">
        <v>341</v>
      </c>
      <c r="I1" s="2" t="s">
        <v>342</v>
      </c>
      <c r="J1" s="2" t="s">
        <v>539</v>
      </c>
      <c r="K1" s="2" t="s">
        <v>2</v>
      </c>
      <c r="L1" s="2" t="s">
        <v>540</v>
      </c>
      <c r="M1" s="2" t="s">
        <v>541</v>
      </c>
      <c r="N1" s="2" t="s">
        <v>542</v>
      </c>
      <c r="O1" s="2" t="s">
        <v>543</v>
      </c>
      <c r="P1" s="2" t="s">
        <v>544</v>
      </c>
      <c r="Q1" s="2" t="s">
        <v>345</v>
      </c>
      <c r="R1" s="2" t="s">
        <v>545</v>
      </c>
      <c r="S1" s="2" t="s">
        <v>546</v>
      </c>
      <c r="T1" s="2" t="s">
        <v>2</v>
      </c>
      <c r="U1" s="2" t="s">
        <v>38</v>
      </c>
    </row>
    <row r="2" spans="1:21">
      <c r="A2" s="3" t="s">
        <v>547</v>
      </c>
    </row>
    <row r="3" spans="1:21">
      <c r="A3" s="4" t="s">
        <v>78</v>
      </c>
      <c r="K3" s="6" t="n">
        <v>161086228</v>
      </c>
      <c r="T3" s="6" t="n">
        <v>161086228</v>
      </c>
      <c r="U3" s="6" t="n">
        <v>98192717</v>
      </c>
    </row>
    <row r="4" spans="1:21">
      <c r="A4" s="4" t="s">
        <v>548</v>
      </c>
      <c r="E4" s="6" t="n">
        <v>434783</v>
      </c>
      <c r="G4" s="6" t="n">
        <v>217391</v>
      </c>
    </row>
    <row r="5" spans="1:21">
      <c r="A5" s="4" t="s">
        <v>356</v>
      </c>
      <c r="E5" s="6" t="n">
        <v>1739130</v>
      </c>
      <c r="G5" s="6" t="n">
        <v>869565</v>
      </c>
    </row>
    <row r="6" spans="1:21">
      <c r="A6" s="4" t="s">
        <v>549</v>
      </c>
      <c r="E6" s="6" t="n">
        <v>434783</v>
      </c>
      <c r="G6" s="6" t="n">
        <v>217391</v>
      </c>
    </row>
    <row r="7" spans="1:21">
      <c r="A7" s="4" t="s">
        <v>407</v>
      </c>
      <c r="E7" s="8" t="n">
        <v>0.0115</v>
      </c>
      <c r="G7" s="8" t="n">
        <v>0.0115</v>
      </c>
    </row>
    <row r="8" spans="1:21">
      <c r="A8" s="4" t="s">
        <v>357</v>
      </c>
      <c r="E8" s="5" t="n">
        <v>20000</v>
      </c>
      <c r="G8" s="5" t="n">
        <v>10000</v>
      </c>
    </row>
    <row r="9" spans="1:21">
      <c r="A9" s="4" t="s">
        <v>550</v>
      </c>
      <c r="E9" s="4" t="s">
        <v>551</v>
      </c>
      <c r="G9" s="4" t="s">
        <v>551</v>
      </c>
    </row>
    <row r="10" spans="1:21">
      <c r="A10" s="4" t="s">
        <v>552</v>
      </c>
      <c r="K10" s="6" t="n">
        <v>4000412</v>
      </c>
    </row>
    <row r="11" spans="1:21">
      <c r="A11" s="4" t="s">
        <v>553</v>
      </c>
      <c r="K11" s="5" t="n">
        <v>78871</v>
      </c>
      <c r="T11" s="5" t="n">
        <v>204111</v>
      </c>
      <c r="U11" s="5" t="n">
        <v>100000</v>
      </c>
    </row>
    <row r="12" spans="1:21">
      <c r="A12" s="4" t="s">
        <v>353</v>
      </c>
      <c r="I12" s="8" t="n">
        <v>0.0138</v>
      </c>
      <c r="K12" s="7" t="n">
        <v>0.016</v>
      </c>
      <c r="Q12" s="10" t="n">
        <v>0.008885000000000001</v>
      </c>
      <c r="T12" s="7" t="n">
        <v>0.016</v>
      </c>
    </row>
    <row r="13" spans="1:21">
      <c r="A13" s="4" t="s">
        <v>554</v>
      </c>
      <c r="T13" s="5" t="n">
        <v>30000</v>
      </c>
    </row>
    <row r="14" spans="1:21">
      <c r="A14" s="4" t="s">
        <v>350</v>
      </c>
      <c r="I14" s="6" t="n">
        <v>4587190</v>
      </c>
      <c r="Q14" s="6" t="n">
        <v>10000000</v>
      </c>
    </row>
    <row r="15" spans="1:21">
      <c r="A15" s="4" t="s">
        <v>555</v>
      </c>
      <c r="I15" s="5" t="n">
        <v>63303</v>
      </c>
      <c r="Q15" s="5" t="n">
        <v>88850</v>
      </c>
    </row>
    <row r="16" spans="1:21">
      <c r="A16" s="4" t="s">
        <v>154</v>
      </c>
      <c r="T16" s="5" t="n">
        <v>30000</v>
      </c>
      <c r="U16" s="6" t="n">
        <v>192042</v>
      </c>
    </row>
    <row r="17" spans="1:21">
      <c r="A17" s="4" t="s">
        <v>156</v>
      </c>
      <c r="U17" s="6" t="n">
        <v>100000</v>
      </c>
    </row>
    <row r="18" spans="1:21">
      <c r="A18" s="4" t="s">
        <v>121</v>
      </c>
      <c r="U18" s="5" t="n">
        <v>25000</v>
      </c>
    </row>
    <row r="19" spans="1:21">
      <c r="A19" s="4" t="s">
        <v>72</v>
      </c>
      <c r="K19" s="6" t="n">
        <v>10000000</v>
      </c>
      <c r="T19" s="6" t="n">
        <v>10000000</v>
      </c>
      <c r="U19" s="6" t="n">
        <v>10000000</v>
      </c>
    </row>
    <row r="20" spans="1:21">
      <c r="A20" s="4" t="s">
        <v>556</v>
      </c>
      <c r="T20" s="4" t="s">
        <v>557</v>
      </c>
    </row>
    <row r="21" spans="1:21">
      <c r="A21" s="4" t="s">
        <v>558</v>
      </c>
      <c r="K21" s="6" t="n">
        <v>31481</v>
      </c>
      <c r="T21" s="6" t="n">
        <v>31481</v>
      </c>
    </row>
    <row r="22" spans="1:21">
      <c r="A22" s="4" t="s">
        <v>559</v>
      </c>
      <c r="J22" s="6" t="n">
        <v>5185</v>
      </c>
    </row>
    <row r="23" spans="1:21">
      <c r="A23" s="4" t="s">
        <v>560</v>
      </c>
    </row>
    <row r="24" spans="1:21">
      <c r="A24" s="3" t="s">
        <v>547</v>
      </c>
    </row>
    <row r="25" spans="1:21">
      <c r="A25" s="4" t="s">
        <v>561</v>
      </c>
      <c r="R25" s="6" t="n">
        <v>297</v>
      </c>
    </row>
    <row r="26" spans="1:21">
      <c r="A26" s="4" t="s">
        <v>559</v>
      </c>
      <c r="R26" s="6" t="n">
        <v>75</v>
      </c>
    </row>
    <row r="27" spans="1:21">
      <c r="A27" s="4" t="s">
        <v>562</v>
      </c>
      <c r="R27" s="6" t="n">
        <v>297</v>
      </c>
    </row>
    <row r="28" spans="1:21">
      <c r="A28" s="4" t="s">
        <v>563</v>
      </c>
    </row>
    <row r="29" spans="1:21">
      <c r="A29" s="3" t="s">
        <v>547</v>
      </c>
    </row>
    <row r="30" spans="1:21">
      <c r="A30" s="4" t="s">
        <v>356</v>
      </c>
      <c r="U30" s="6" t="n">
        <v>16699315</v>
      </c>
    </row>
    <row r="31" spans="1:21">
      <c r="A31" s="4" t="s">
        <v>154</v>
      </c>
      <c r="U31" s="5" t="n">
        <v>192042</v>
      </c>
    </row>
    <row r="32" spans="1:21">
      <c r="A32" s="4" t="s">
        <v>564</v>
      </c>
    </row>
    <row r="33" spans="1:21">
      <c r="A33" s="3" t="s">
        <v>547</v>
      </c>
    </row>
    <row r="34" spans="1:21">
      <c r="A34" s="4" t="s">
        <v>353</v>
      </c>
      <c r="C34" s="8" t="n">
        <v>0.0395</v>
      </c>
    </row>
    <row r="35" spans="1:21">
      <c r="A35" s="4" t="s">
        <v>554</v>
      </c>
      <c r="C35" s="5" t="n">
        <v>30000</v>
      </c>
    </row>
    <row r="36" spans="1:21">
      <c r="A36" s="4" t="s">
        <v>565</v>
      </c>
      <c r="C36" s="6" t="n">
        <v>759422</v>
      </c>
    </row>
    <row r="37" spans="1:21">
      <c r="A37" s="4" t="s">
        <v>378</v>
      </c>
    </row>
    <row r="38" spans="1:21">
      <c r="A38" s="3" t="s">
        <v>547</v>
      </c>
    </row>
    <row r="39" spans="1:21">
      <c r="A39" s="4" t="s">
        <v>552</v>
      </c>
      <c r="F39" s="6" t="n">
        <v>2000000</v>
      </c>
    </row>
    <row r="40" spans="1:21">
      <c r="A40" s="4" t="s">
        <v>553</v>
      </c>
      <c r="F40" s="5" t="n">
        <v>50200</v>
      </c>
    </row>
    <row r="41" spans="1:21">
      <c r="A41" s="4" t="s">
        <v>566</v>
      </c>
    </row>
    <row r="42" spans="1:21">
      <c r="A42" s="3" t="s">
        <v>547</v>
      </c>
    </row>
    <row r="43" spans="1:21">
      <c r="A43" s="4" t="s">
        <v>356</v>
      </c>
      <c r="D43" s="6" t="n">
        <v>142857</v>
      </c>
    </row>
    <row r="44" spans="1:21">
      <c r="A44" s="4" t="s">
        <v>353</v>
      </c>
      <c r="D44" s="7" t="n">
        <v>0.014</v>
      </c>
    </row>
    <row r="45" spans="1:21">
      <c r="A45" s="4" t="s">
        <v>567</v>
      </c>
      <c r="D45" s="5" t="n">
        <v>2000</v>
      </c>
    </row>
    <row r="46" spans="1:21">
      <c r="A46" s="4" t="s">
        <v>568</v>
      </c>
    </row>
    <row r="47" spans="1:21">
      <c r="A47" s="3" t="s">
        <v>547</v>
      </c>
    </row>
    <row r="48" spans="1:21">
      <c r="A48" s="4" t="s">
        <v>356</v>
      </c>
      <c r="N48" s="6" t="n">
        <v>200000</v>
      </c>
    </row>
    <row r="49" spans="1:21">
      <c r="A49" s="4" t="s">
        <v>353</v>
      </c>
      <c r="N49" s="8" t="n">
        <v>0.0425</v>
      </c>
    </row>
    <row r="50" spans="1:21">
      <c r="A50" s="4" t="s">
        <v>569</v>
      </c>
      <c r="N50" s="5" t="n">
        <v>8500</v>
      </c>
    </row>
    <row r="51" spans="1:21">
      <c r="A51" s="4" t="s">
        <v>570</v>
      </c>
    </row>
    <row r="52" spans="1:21">
      <c r="A52" s="3" t="s">
        <v>547</v>
      </c>
    </row>
    <row r="53" spans="1:21">
      <c r="A53" s="4" t="s">
        <v>548</v>
      </c>
      <c r="S53" s="6" t="n">
        <v>449550</v>
      </c>
    </row>
    <row r="54" spans="1:21">
      <c r="A54" s="4" t="s">
        <v>356</v>
      </c>
      <c r="K54" s="6" t="n">
        <v>2083197</v>
      </c>
      <c r="L54" s="6" t="n">
        <v>199002</v>
      </c>
    </row>
    <row r="55" spans="1:21">
      <c r="A55" s="4" t="s">
        <v>357</v>
      </c>
      <c r="L55" s="5" t="n">
        <v>4451</v>
      </c>
    </row>
    <row r="56" spans="1:21">
      <c r="A56" s="4" t="s">
        <v>353</v>
      </c>
      <c r="K56" s="8" t="n">
        <v>0.0195</v>
      </c>
      <c r="L56" s="7" t="n">
        <v>0.025</v>
      </c>
      <c r="S56" s="9" t="n">
        <v>0.02</v>
      </c>
      <c r="T56" s="8" t="n">
        <v>0.0195</v>
      </c>
    </row>
    <row r="57" spans="1:21">
      <c r="A57" s="4" t="s">
        <v>567</v>
      </c>
      <c r="K57" s="5" t="n">
        <v>40622</v>
      </c>
      <c r="S57" s="5" t="n">
        <v>8949</v>
      </c>
    </row>
    <row r="58" spans="1:21">
      <c r="A58" s="4" t="s">
        <v>571</v>
      </c>
    </row>
    <row r="59" spans="1:21">
      <c r="A59" s="3" t="s">
        <v>547</v>
      </c>
    </row>
    <row r="60" spans="1:21">
      <c r="A60" s="4" t="s">
        <v>356</v>
      </c>
      <c r="M60" s="6" t="n">
        <v>722160</v>
      </c>
    </row>
    <row r="61" spans="1:21">
      <c r="A61" s="4" t="s">
        <v>357</v>
      </c>
      <c r="M61" s="5" t="n">
        <v>16000</v>
      </c>
    </row>
    <row r="62" spans="1:21">
      <c r="A62" s="4" t="s">
        <v>353</v>
      </c>
      <c r="M62" s="8" t="n">
        <v>0.0209</v>
      </c>
    </row>
    <row r="63" spans="1:21">
      <c r="A63" s="4" t="s">
        <v>572</v>
      </c>
    </row>
    <row r="64" spans="1:21">
      <c r="A64" s="3" t="s">
        <v>547</v>
      </c>
    </row>
    <row r="65" spans="1:21">
      <c r="A65" s="4" t="s">
        <v>573</v>
      </c>
      <c r="B65" s="5" t="n">
        <v>526583</v>
      </c>
    </row>
    <row r="66" spans="1:21">
      <c r="A66" s="4" t="s">
        <v>574</v>
      </c>
      <c r="B66" s="6" t="n">
        <v>50000000</v>
      </c>
    </row>
    <row r="67" spans="1:21">
      <c r="A67" s="4" t="s">
        <v>97</v>
      </c>
      <c r="B67" s="5" t="n">
        <v>248417</v>
      </c>
    </row>
    <row r="68" spans="1:21">
      <c r="A68" s="4" t="s">
        <v>358</v>
      </c>
    </row>
    <row r="69" spans="1:21">
      <c r="A69" s="3" t="s">
        <v>547</v>
      </c>
    </row>
    <row r="70" spans="1:21">
      <c r="A70" s="4" t="s">
        <v>356</v>
      </c>
      <c r="K70" s="6" t="n">
        <v>20000000</v>
      </c>
    </row>
    <row r="71" spans="1:21">
      <c r="A71" s="4" t="s">
        <v>567</v>
      </c>
      <c r="K71" s="5" t="n">
        <v>10576</v>
      </c>
    </row>
    <row r="72" spans="1:21">
      <c r="A72" s="4" t="s">
        <v>121</v>
      </c>
      <c r="T72" s="5" t="n">
        <v>425000</v>
      </c>
      <c r="U72" s="5" t="n">
        <v>425000</v>
      </c>
    </row>
    <row r="73" spans="1:21">
      <c r="A73" s="4" t="s">
        <v>575</v>
      </c>
    </row>
    <row r="74" spans="1:21">
      <c r="A74" s="3" t="s">
        <v>547</v>
      </c>
    </row>
    <row r="75" spans="1:21">
      <c r="A75" s="4" t="s">
        <v>350</v>
      </c>
      <c r="P75" s="6" t="n">
        <v>4587190</v>
      </c>
    </row>
    <row r="76" spans="1:21">
      <c r="A76" s="4" t="s">
        <v>555</v>
      </c>
      <c r="P76" s="5" t="n">
        <v>63303</v>
      </c>
    </row>
    <row r="77" spans="1:21">
      <c r="A77" s="4" t="s">
        <v>576</v>
      </c>
    </row>
    <row r="78" spans="1:21">
      <c r="A78" s="3" t="s">
        <v>547</v>
      </c>
    </row>
    <row r="79" spans="1:21">
      <c r="A79" s="4" t="s">
        <v>356</v>
      </c>
      <c r="K79" s="6" t="n">
        <v>2260963</v>
      </c>
    </row>
    <row r="80" spans="1:21">
      <c r="A80" s="4" t="s">
        <v>357</v>
      </c>
      <c r="K80" s="5" t="n">
        <v>44089</v>
      </c>
    </row>
    <row r="81" spans="1:21">
      <c r="A81" s="4" t="s">
        <v>353</v>
      </c>
      <c r="K81" s="8" t="n">
        <v>0.0195</v>
      </c>
      <c r="T81" s="8" t="n">
        <v>0.0195</v>
      </c>
    </row>
    <row r="82" spans="1:21">
      <c r="A82" s="4" t="s">
        <v>577</v>
      </c>
    </row>
    <row r="83" spans="1:21">
      <c r="A83" s="3" t="s">
        <v>547</v>
      </c>
    </row>
    <row r="84" spans="1:21">
      <c r="A84" s="4" t="s">
        <v>356</v>
      </c>
      <c r="K84" s="6" t="n">
        <v>708287</v>
      </c>
    </row>
    <row r="85" spans="1:21">
      <c r="A85" s="4" t="s">
        <v>357</v>
      </c>
      <c r="K85" s="5" t="n">
        <v>13812</v>
      </c>
    </row>
    <row r="86" spans="1:21">
      <c r="A86" s="4" t="s">
        <v>353</v>
      </c>
      <c r="K86" s="8" t="n">
        <v>0.0195</v>
      </c>
      <c r="T86" s="8" t="n">
        <v>0.0195</v>
      </c>
    </row>
    <row r="87" spans="1:21">
      <c r="A87" s="4" t="s">
        <v>350</v>
      </c>
      <c r="H87" s="6" t="n">
        <v>2000000</v>
      </c>
    </row>
    <row r="88" spans="1:21">
      <c r="A88" s="4" t="s">
        <v>555</v>
      </c>
      <c r="H88" s="5" t="n">
        <v>25000</v>
      </c>
    </row>
    <row r="89" spans="1:21">
      <c r="A89" s="4" t="s">
        <v>370</v>
      </c>
      <c r="H89" s="5" t="n">
        <v>6000</v>
      </c>
    </row>
    <row r="90" spans="1:21">
      <c r="A90" s="4" t="s">
        <v>578</v>
      </c>
    </row>
    <row r="91" spans="1:21">
      <c r="A91" s="3" t="s">
        <v>547</v>
      </c>
    </row>
    <row r="92" spans="1:21">
      <c r="A92" s="4" t="s">
        <v>579</v>
      </c>
      <c r="T92" s="5" t="n">
        <v>9300</v>
      </c>
    </row>
    <row r="93" spans="1:21">
      <c r="A93" s="4" t="s">
        <v>580</v>
      </c>
      <c r="T93" s="5" t="n">
        <v>1300</v>
      </c>
    </row>
    <row r="94" spans="1:21">
      <c r="A94" s="4" t="s">
        <v>581</v>
      </c>
    </row>
    <row r="95" spans="1:21">
      <c r="A95" s="3" t="s">
        <v>547</v>
      </c>
    </row>
    <row r="96" spans="1:21">
      <c r="A96" s="4" t="s">
        <v>356</v>
      </c>
      <c r="O96" s="6" t="n">
        <v>1666667</v>
      </c>
    </row>
    <row r="97" spans="1:21">
      <c r="A97" s="4" t="s">
        <v>357</v>
      </c>
      <c r="O97" s="5" t="n">
        <v>20883</v>
      </c>
    </row>
    <row r="98" spans="1:21">
      <c r="A98" s="4" t="s">
        <v>582</v>
      </c>
      <c r="O98" s="4" t="s">
        <v>372</v>
      </c>
    </row>
    <row r="99" spans="1:21">
      <c r="A99" s="4" t="s">
        <v>583</v>
      </c>
    </row>
    <row r="100" spans="1:21">
      <c r="A100" s="3" t="s">
        <v>547</v>
      </c>
    </row>
    <row r="101" spans="1:21">
      <c r="A101" s="4" t="s">
        <v>552</v>
      </c>
      <c r="H101" s="6" t="n">
        <v>2000000</v>
      </c>
    </row>
    <row r="102" spans="1:21">
      <c r="A102" s="4" t="s">
        <v>553</v>
      </c>
      <c r="H102" s="5" t="n">
        <v>25000</v>
      </c>
    </row>
    <row r="103" spans="1:21">
      <c r="A103" s="4" t="s">
        <v>377</v>
      </c>
    </row>
    <row r="104" spans="1:21">
      <c r="A104" s="3" t="s">
        <v>547</v>
      </c>
    </row>
    <row r="105" spans="1:21">
      <c r="A105" s="4" t="s">
        <v>552</v>
      </c>
      <c r="H105" s="6" t="n">
        <v>2000000</v>
      </c>
    </row>
    <row r="106" spans="1:21">
      <c r="A106" s="4" t="s">
        <v>553</v>
      </c>
      <c r="H106" s="5" t="n">
        <v>25000</v>
      </c>
    </row>
    <row r="107" spans="1:21">
      <c r="A107" s="4" t="s">
        <v>579</v>
      </c>
      <c r="H107" s="5" t="n">
        <v>3600</v>
      </c>
    </row>
    <row r="108" spans="1:21">
      <c r="A108" s="4" t="s">
        <v>584</v>
      </c>
    </row>
    <row r="109" spans="1:21">
      <c r="A109" s="3" t="s">
        <v>547</v>
      </c>
    </row>
    <row r="110" spans="1:21">
      <c r="A110" s="4" t="s">
        <v>350</v>
      </c>
      <c r="H110" s="6" t="n">
        <v>2000000</v>
      </c>
    </row>
    <row r="111" spans="1:21">
      <c r="A111" s="4" t="s">
        <v>555</v>
      </c>
      <c r="H111" s="5" t="n">
        <v>2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585</v>
      </c>
      <c r="B1" s="2" t="s">
        <v>586</v>
      </c>
    </row>
    <row r="2" spans="1:2">
      <c r="A2" s="4" t="s">
        <v>587</v>
      </c>
    </row>
    <row r="3" spans="1:2">
      <c r="A3" s="4" t="s">
        <v>588</v>
      </c>
      <c r="B3" s="6" t="n">
        <v>297</v>
      </c>
    </row>
    <row r="4" spans="1:2">
      <c r="A4" s="4" t="s">
        <v>589</v>
      </c>
      <c r="B4" s="5" t="n">
        <v>1350</v>
      </c>
    </row>
    <row r="5" spans="1:2">
      <c r="A5" s="4" t="s">
        <v>590</v>
      </c>
      <c r="B5" s="4" t="s">
        <v>48</v>
      </c>
    </row>
    <row r="6" spans="1:2">
      <c r="A6" s="4" t="s">
        <v>591</v>
      </c>
    </row>
    <row r="7" spans="1:2">
      <c r="A7" s="4" t="s">
        <v>588</v>
      </c>
      <c r="B7" s="4" t="s">
        <v>48</v>
      </c>
    </row>
    <row r="8" spans="1:2">
      <c r="A8" s="4" t="s">
        <v>589</v>
      </c>
      <c r="B8" s="4" t="s">
        <v>48</v>
      </c>
    </row>
    <row r="9" spans="1:2">
      <c r="A9" s="4" t="s">
        <v>590</v>
      </c>
      <c r="B9" s="4" t="s">
        <v>48</v>
      </c>
    </row>
    <row r="10" spans="1:2">
      <c r="A10" s="4" t="s">
        <v>592</v>
      </c>
    </row>
    <row r="11" spans="1:2">
      <c r="A11" s="4" t="s">
        <v>588</v>
      </c>
      <c r="B11" s="6" t="n">
        <v>297</v>
      </c>
    </row>
    <row r="12" spans="1:2">
      <c r="A12" s="4" t="s">
        <v>589</v>
      </c>
      <c r="B12" s="5" t="n">
        <v>1350</v>
      </c>
    </row>
    <row r="13" spans="1:2">
      <c r="A13" s="4" t="s">
        <v>590</v>
      </c>
      <c r="B13" s="4" t="s">
        <v>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539</v>
      </c>
      <c r="C1" s="2" t="s">
        <v>2</v>
      </c>
    </row>
    <row r="2" spans="1:3">
      <c r="A2" s="3" t="s">
        <v>594</v>
      </c>
    </row>
    <row r="3" spans="1:3">
      <c r="A3" s="4" t="s">
        <v>595</v>
      </c>
      <c r="B3" s="5" t="n">
        <v>75100</v>
      </c>
    </row>
    <row r="4" spans="1:3">
      <c r="A4" s="4" t="s">
        <v>596</v>
      </c>
      <c r="B4" s="6" t="n">
        <v>61852</v>
      </c>
    </row>
    <row r="5" spans="1:3">
      <c r="A5" s="4" t="s">
        <v>559</v>
      </c>
      <c r="B5" s="6" t="n">
        <v>5185</v>
      </c>
    </row>
    <row r="6" spans="1:3">
      <c r="A6" s="4" t="s">
        <v>597</v>
      </c>
    </row>
    <row r="7" spans="1:3">
      <c r="A7" s="3" t="s">
        <v>594</v>
      </c>
    </row>
    <row r="8" spans="1:3">
      <c r="A8" s="4" t="s">
        <v>598</v>
      </c>
      <c r="C8" s="5" t="n">
        <v>566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99</v>
      </c>
      <c r="B1" s="2" t="s">
        <v>339</v>
      </c>
      <c r="C1" s="2" t="s">
        <v>340</v>
      </c>
      <c r="D1" s="2" t="s">
        <v>600</v>
      </c>
      <c r="E1" s="2" t="s">
        <v>601</v>
      </c>
      <c r="F1" s="2" t="s">
        <v>2</v>
      </c>
      <c r="G1" s="2" t="s">
        <v>540</v>
      </c>
      <c r="H1" s="2" t="s">
        <v>546</v>
      </c>
      <c r="I1" s="2" t="s">
        <v>2</v>
      </c>
      <c r="J1" s="2" t="s">
        <v>38</v>
      </c>
      <c r="K1" s="2" t="s">
        <v>602</v>
      </c>
    </row>
    <row r="2" spans="1:11">
      <c r="A2" s="4" t="s">
        <v>356</v>
      </c>
      <c r="B2" s="6" t="n">
        <v>1739130</v>
      </c>
      <c r="C2" s="6" t="n">
        <v>869565</v>
      </c>
    </row>
    <row r="3" spans="1:11">
      <c r="A3" s="4" t="s">
        <v>357</v>
      </c>
      <c r="B3" s="5" t="n">
        <v>20000</v>
      </c>
      <c r="C3" s="5" t="n">
        <v>10000</v>
      </c>
    </row>
    <row r="4" spans="1:11">
      <c r="A4" s="4" t="s">
        <v>552</v>
      </c>
      <c r="F4" s="6" t="n">
        <v>4000412</v>
      </c>
    </row>
    <row r="5" spans="1:11">
      <c r="A5" s="4" t="s">
        <v>553</v>
      </c>
      <c r="F5" s="5" t="n">
        <v>78871</v>
      </c>
      <c r="I5" s="5" t="n">
        <v>204111</v>
      </c>
      <c r="J5" s="5" t="n">
        <v>100000</v>
      </c>
    </row>
    <row r="6" spans="1:11">
      <c r="A6" s="4" t="s">
        <v>548</v>
      </c>
      <c r="B6" s="6" t="n">
        <v>434783</v>
      </c>
      <c r="C6" s="6" t="n">
        <v>217391</v>
      </c>
    </row>
    <row r="7" spans="1:11">
      <c r="A7" s="4" t="s">
        <v>75</v>
      </c>
      <c r="F7" s="8" t="n">
        <v>0.0001</v>
      </c>
      <c r="I7" s="8" t="n">
        <v>0.0001</v>
      </c>
      <c r="J7" s="8" t="n">
        <v>0.0001</v>
      </c>
    </row>
    <row r="8" spans="1:11">
      <c r="A8" s="4" t="s">
        <v>549</v>
      </c>
      <c r="B8" s="6" t="n">
        <v>434783</v>
      </c>
      <c r="C8" s="6" t="n">
        <v>217391</v>
      </c>
    </row>
    <row r="9" spans="1:11">
      <c r="A9" s="4" t="s">
        <v>407</v>
      </c>
      <c r="B9" s="8" t="n">
        <v>0.0115</v>
      </c>
      <c r="C9" s="8" t="n">
        <v>0.0115</v>
      </c>
    </row>
    <row r="10" spans="1:11">
      <c r="A10" s="4" t="s">
        <v>570</v>
      </c>
    </row>
    <row r="11" spans="1:11">
      <c r="A11" s="4" t="s">
        <v>356</v>
      </c>
      <c r="F11" s="6" t="n">
        <v>2083197</v>
      </c>
      <c r="G11" s="6" t="n">
        <v>199002</v>
      </c>
    </row>
    <row r="12" spans="1:11">
      <c r="A12" s="4" t="s">
        <v>357</v>
      </c>
      <c r="G12" s="5" t="n">
        <v>4451</v>
      </c>
    </row>
    <row r="13" spans="1:11">
      <c r="A13" s="4" t="s">
        <v>548</v>
      </c>
      <c r="H13" s="6" t="n">
        <v>449550</v>
      </c>
    </row>
    <row r="14" spans="1:11">
      <c r="A14" s="4" t="s">
        <v>603</v>
      </c>
    </row>
    <row r="15" spans="1:11">
      <c r="A15" s="4" t="s">
        <v>604</v>
      </c>
      <c r="I15" s="5" t="n">
        <v>1500</v>
      </c>
    </row>
    <row r="16" spans="1:11">
      <c r="A16" s="4" t="s">
        <v>605</v>
      </c>
    </row>
    <row r="17" spans="1:11">
      <c r="A17" s="4" t="s">
        <v>552</v>
      </c>
      <c r="E17" s="6" t="n">
        <v>1000000</v>
      </c>
    </row>
    <row r="18" spans="1:11">
      <c r="A18" s="4" t="s">
        <v>553</v>
      </c>
      <c r="E18" s="5" t="n">
        <v>12500</v>
      </c>
    </row>
    <row r="19" spans="1:11">
      <c r="A19" s="4" t="s">
        <v>606</v>
      </c>
    </row>
    <row r="20" spans="1:11">
      <c r="A20" s="4" t="s">
        <v>552</v>
      </c>
      <c r="D20" s="6" t="n">
        <v>3333333</v>
      </c>
    </row>
    <row r="21" spans="1:11">
      <c r="A21" s="4" t="s">
        <v>553</v>
      </c>
      <c r="D21" s="5" t="n">
        <v>31250</v>
      </c>
    </row>
    <row r="22" spans="1:11">
      <c r="A22" s="4" t="s">
        <v>607</v>
      </c>
    </row>
    <row r="23" spans="1:11">
      <c r="A23" s="4" t="s">
        <v>548</v>
      </c>
      <c r="D23" s="6" t="n">
        <v>50000000</v>
      </c>
    </row>
    <row r="24" spans="1:11">
      <c r="A24" s="4" t="s">
        <v>75</v>
      </c>
      <c r="D24" s="8" t="n">
        <v>0.0001</v>
      </c>
    </row>
    <row r="25" spans="1:11">
      <c r="A25" s="4" t="s">
        <v>549</v>
      </c>
      <c r="D25" s="6" t="n">
        <v>50000000</v>
      </c>
    </row>
    <row r="26" spans="1:11">
      <c r="A26" s="4" t="s">
        <v>407</v>
      </c>
      <c r="D26" s="9" t="n">
        <v>0.01</v>
      </c>
    </row>
    <row r="27" spans="1:11">
      <c r="A27" s="4" t="s">
        <v>608</v>
      </c>
      <c r="D27" s="5" t="n">
        <v>500000</v>
      </c>
    </row>
    <row r="28" spans="1:11">
      <c r="A28" s="4" t="s">
        <v>609</v>
      </c>
    </row>
    <row r="29" spans="1:11">
      <c r="A29" s="4" t="s">
        <v>356</v>
      </c>
      <c r="E29" s="6" t="n">
        <v>2700000</v>
      </c>
    </row>
    <row r="30" spans="1:11">
      <c r="A30" s="4" t="s">
        <v>357</v>
      </c>
      <c r="E30" s="5" t="n">
        <v>29700</v>
      </c>
    </row>
    <row r="31" spans="1:11">
      <c r="A31" s="4" t="s">
        <v>610</v>
      </c>
    </row>
    <row r="32" spans="1:11">
      <c r="A32" s="4" t="s">
        <v>611</v>
      </c>
      <c r="K32" s="5" t="n">
        <v>6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8</v>
      </c>
    </row>
    <row r="3" spans="1:3">
      <c r="A3" s="3" t="s">
        <v>132</v>
      </c>
    </row>
    <row r="4" spans="1:3">
      <c r="A4" s="4" t="s">
        <v>101</v>
      </c>
      <c r="B4" s="5" t="n">
        <v>-1302985</v>
      </c>
      <c r="C4" s="5" t="n">
        <v>-248744</v>
      </c>
    </row>
    <row r="5" spans="1:3">
      <c r="A5" s="3" t="s">
        <v>133</v>
      </c>
    </row>
    <row r="6" spans="1:3">
      <c r="A6" s="4" t="s">
        <v>134</v>
      </c>
      <c r="B6" s="6" t="n">
        <v>36580</v>
      </c>
      <c r="C6" s="6" t="n">
        <v>29410</v>
      </c>
    </row>
    <row r="7" spans="1:3">
      <c r="A7" s="4" t="s">
        <v>96</v>
      </c>
      <c r="B7" s="6" t="n">
        <v>-7200</v>
      </c>
      <c r="C7" s="4" t="s">
        <v>48</v>
      </c>
    </row>
    <row r="8" spans="1:3">
      <c r="A8" s="4" t="s">
        <v>135</v>
      </c>
      <c r="B8" s="6" t="n">
        <v>99957</v>
      </c>
      <c r="C8" s="4" t="s">
        <v>48</v>
      </c>
    </row>
    <row r="9" spans="1:3">
      <c r="A9" s="4" t="s">
        <v>117</v>
      </c>
      <c r="B9" s="6" t="n">
        <v>214687</v>
      </c>
      <c r="C9" s="6" t="n">
        <v>100000</v>
      </c>
    </row>
    <row r="10" spans="1:3">
      <c r="A10" s="4" t="s">
        <v>136</v>
      </c>
      <c r="B10" s="6" t="n">
        <v>22940</v>
      </c>
      <c r="C10" s="6" t="n">
        <v>2060</v>
      </c>
    </row>
    <row r="11" spans="1:3">
      <c r="A11" s="4" t="s">
        <v>137</v>
      </c>
      <c r="B11" s="6" t="n">
        <v>7415</v>
      </c>
      <c r="C11" s="4" t="s">
        <v>48</v>
      </c>
    </row>
    <row r="12" spans="1:3">
      <c r="A12" s="4" t="s">
        <v>138</v>
      </c>
      <c r="B12" s="6" t="n">
        <v>2520</v>
      </c>
      <c r="C12" s="4" t="s">
        <v>48</v>
      </c>
    </row>
    <row r="13" spans="1:3">
      <c r="A13" s="4" t="s">
        <v>139</v>
      </c>
      <c r="B13" s="6" t="n">
        <v>248417</v>
      </c>
      <c r="C13" s="4" t="s">
        <v>48</v>
      </c>
    </row>
    <row r="14" spans="1:3">
      <c r="A14" s="3" t="s">
        <v>140</v>
      </c>
    </row>
    <row r="15" spans="1:3">
      <c r="A15" s="4" t="s">
        <v>141</v>
      </c>
      <c r="B15" s="6" t="n">
        <v>-30125</v>
      </c>
      <c r="C15" s="6" t="n">
        <v>-3468</v>
      </c>
    </row>
    <row r="16" spans="1:3">
      <c r="A16" s="4" t="s">
        <v>142</v>
      </c>
      <c r="B16" s="6" t="n">
        <v>-22742</v>
      </c>
      <c r="C16" s="6" t="n">
        <v>12558</v>
      </c>
    </row>
    <row r="17" spans="1:3">
      <c r="A17" s="4" t="s">
        <v>143</v>
      </c>
      <c r="B17" s="6" t="n">
        <v>-241</v>
      </c>
      <c r="C17" s="6" t="n">
        <v>-150366</v>
      </c>
    </row>
    <row r="18" spans="1:3">
      <c r="A18" s="4" t="s">
        <v>144</v>
      </c>
      <c r="B18" s="6" t="n">
        <v>203567</v>
      </c>
      <c r="C18" s="6" t="n">
        <v>-167251</v>
      </c>
    </row>
    <row r="19" spans="1:3">
      <c r="A19" s="4" t="s">
        <v>145</v>
      </c>
      <c r="B19" s="6" t="n">
        <v>288856</v>
      </c>
      <c r="C19" s="6" t="n">
        <v>69160</v>
      </c>
    </row>
    <row r="20" spans="1:3">
      <c r="A20" s="4" t="s">
        <v>146</v>
      </c>
      <c r="B20" s="6" t="n">
        <v>148658</v>
      </c>
      <c r="C20" s="6" t="n">
        <v>65672</v>
      </c>
    </row>
    <row r="21" spans="1:3">
      <c r="A21" s="4" t="s">
        <v>147</v>
      </c>
      <c r="B21" s="6" t="n">
        <v>382</v>
      </c>
      <c r="C21" s="6" t="n">
        <v>-34854</v>
      </c>
    </row>
    <row r="22" spans="1:3">
      <c r="A22" s="4" t="s">
        <v>148</v>
      </c>
      <c r="B22" s="4" t="s">
        <v>48</v>
      </c>
      <c r="C22" s="6" t="n">
        <v>-937</v>
      </c>
    </row>
    <row r="23" spans="1:3">
      <c r="A23" s="4" t="s">
        <v>149</v>
      </c>
      <c r="B23" s="6" t="n">
        <v>-89314</v>
      </c>
      <c r="C23" s="6" t="n">
        <v>-326760</v>
      </c>
    </row>
    <row r="24" spans="1:3">
      <c r="A24" s="3" t="s">
        <v>150</v>
      </c>
    </row>
    <row r="25" spans="1:3">
      <c r="A25" s="4" t="s">
        <v>151</v>
      </c>
      <c r="B25" s="6" t="n">
        <v>-12800</v>
      </c>
      <c r="C25" s="4" t="s">
        <v>48</v>
      </c>
    </row>
    <row r="26" spans="1:3">
      <c r="A26" s="4" t="s">
        <v>152</v>
      </c>
      <c r="B26" s="6" t="n">
        <v>-12800</v>
      </c>
      <c r="C26" s="4" t="s">
        <v>48</v>
      </c>
    </row>
    <row r="27" spans="1:3">
      <c r="A27" s="3" t="s">
        <v>153</v>
      </c>
    </row>
    <row r="28" spans="1:3">
      <c r="A28" s="4" t="s">
        <v>154</v>
      </c>
      <c r="B28" s="6" t="n">
        <v>30000</v>
      </c>
      <c r="C28" s="6" t="n">
        <v>192042</v>
      </c>
    </row>
    <row r="29" spans="1:3">
      <c r="A29" s="4" t="s">
        <v>155</v>
      </c>
      <c r="B29" s="4" t="s">
        <v>48</v>
      </c>
      <c r="C29" s="6" t="n">
        <v>-6133</v>
      </c>
    </row>
    <row r="30" spans="1:3">
      <c r="A30" s="4" t="s">
        <v>156</v>
      </c>
      <c r="B30" s="4" t="s">
        <v>48</v>
      </c>
      <c r="C30" s="6" t="n">
        <v>100000</v>
      </c>
    </row>
    <row r="31" spans="1:3">
      <c r="A31" s="4" t="s">
        <v>157</v>
      </c>
      <c r="B31" s="6" t="n">
        <v>30000</v>
      </c>
      <c r="C31" s="6" t="n">
        <v>285909</v>
      </c>
    </row>
    <row r="32" spans="1:3">
      <c r="A32" s="4" t="s">
        <v>158</v>
      </c>
      <c r="B32" s="6" t="n">
        <v>-72114</v>
      </c>
      <c r="C32" s="6" t="n">
        <v>-40851</v>
      </c>
    </row>
    <row r="33" spans="1:3">
      <c r="A33" s="4" t="s">
        <v>159</v>
      </c>
      <c r="B33" s="6" t="n">
        <v>150898</v>
      </c>
      <c r="C33" s="6" t="n">
        <v>191749</v>
      </c>
    </row>
    <row r="34" spans="1:3">
      <c r="A34" s="4" t="s">
        <v>160</v>
      </c>
      <c r="B34" s="6" t="n">
        <v>78784</v>
      </c>
      <c r="C34" s="6" t="n">
        <v>150898</v>
      </c>
    </row>
    <row r="35" spans="1:3">
      <c r="A35" s="3" t="s">
        <v>161</v>
      </c>
    </row>
    <row r="36" spans="1:3">
      <c r="A36" s="4" t="s">
        <v>162</v>
      </c>
      <c r="B36" s="4" t="s">
        <v>48</v>
      </c>
      <c r="C36" s="4" t="s">
        <v>48</v>
      </c>
    </row>
    <row r="37" spans="1:3">
      <c r="A37" s="4" t="s">
        <v>163</v>
      </c>
      <c r="B37" s="4" t="s">
        <v>48</v>
      </c>
      <c r="C37" s="4" t="s">
        <v>48</v>
      </c>
    </row>
    <row r="38" spans="1:3">
      <c r="A38" s="3" t="s">
        <v>164</v>
      </c>
    </row>
    <row r="39" spans="1:3">
      <c r="A39" s="4" t="s">
        <v>165</v>
      </c>
      <c r="B39" s="6" t="n">
        <v>526583</v>
      </c>
      <c r="C39" s="4" t="s">
        <v>48</v>
      </c>
    </row>
    <row r="40" spans="1:3">
      <c r="A40" s="4" t="s">
        <v>166</v>
      </c>
      <c r="B40" s="4" t="s">
        <v>48</v>
      </c>
      <c r="C40" s="6" t="n">
        <v>50000</v>
      </c>
    </row>
    <row r="41" spans="1:3">
      <c r="A41" s="4" t="s">
        <v>167</v>
      </c>
      <c r="B41" s="4" t="s">
        <v>48</v>
      </c>
      <c r="C41" s="6" t="n">
        <v>63303</v>
      </c>
    </row>
    <row r="42" spans="1:3">
      <c r="A42" s="4" t="s">
        <v>168</v>
      </c>
      <c r="B42" s="6" t="n">
        <v>30000</v>
      </c>
      <c r="C42" s="4" t="s">
        <v>48</v>
      </c>
    </row>
    <row r="43" spans="1:3">
      <c r="A43" s="4" t="s">
        <v>169</v>
      </c>
      <c r="B43" s="4" t="s">
        <v>48</v>
      </c>
      <c r="C43" s="5" t="n">
        <v>2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7T15:11:46Z</dcterms:created>
  <dcterms:modified xmlns:dcterms="http://purl.org/dc/terms/" xmlns:xsi="http://www.w3.org/2001/XMLSchema-instance" xsi:type="dcterms:W3CDTF">2019-06-07T15:11:46Z</dcterms:modified>
</cp:coreProperties>
</file>